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Shar" sheetId="6" r:id="rId6"/>
    <s:sheet name="Consolidated Statements of Sha7" sheetId="7" r:id="rId7"/>
    <s:sheet name="Consolidated Statements of Cash" sheetId="8" r:id="rId8"/>
    <s:sheet name="General" sheetId="9" r:id="rId9"/>
    <s:sheet name="Merger Agreement with ACE Limit" sheetId="10" r:id="rId10"/>
    <s:sheet name="Accounting Pronouncements Not Y" sheetId="11" r:id="rId11"/>
    <s:sheet name="Invested Assets" sheetId="12" r:id="rId12"/>
    <s:sheet name="Comprehensive Income" sheetId="13" r:id="rId13"/>
    <s:sheet name="Segments Information" sheetId="14" r:id="rId14"/>
    <s:sheet name="Fair Values of Financial Instru" sheetId="15" r:id="rId15"/>
    <s:sheet name="Earnings Per Share" sheetId="16" r:id="rId16"/>
    <s:sheet name="Accounting Pronouncements Not17" sheetId="17" r:id="rId17"/>
    <s:sheet name="Invested Assets (Tables)" sheetId="18" r:id="rId18"/>
    <s:sheet name="Comprehensive Income (Tables)" sheetId="19" r:id="rId19"/>
    <s:sheet name="Segments Information (Tables)" sheetId="20" r:id="rId20"/>
    <s:sheet name="Fair Values of Financial Inst21" sheetId="21" r:id="rId21"/>
    <s:sheet name="Earnings Per Share (Tables)" sheetId="22" r:id="rId22"/>
    <s:sheet name="Merger Agreement with ACE Lim23" sheetId="23" r:id="rId23"/>
    <s:sheet name="Invested Assets - Amortized Cos" sheetId="24" r:id="rId24"/>
    <s:sheet name="Invested Assets - Fair Value an" sheetId="25" r:id="rId25"/>
    <s:sheet name="Invested Assets - Components of" sheetId="26" r:id="rId26"/>
    <s:sheet name="Invested Assets - Fair Value 27" sheetId="27" r:id="rId27"/>
    <s:sheet name="Invested Assets - Additional In" sheetId="28" r:id="rId28"/>
    <s:sheet name="Invested Assets - Change in Unr" sheetId="29" r:id="rId29"/>
    <s:sheet name="Invested Assets - Realized Inve" sheetId="30" r:id="rId30"/>
    <s:sheet name="Comprehensive Income - Componen" sheetId="31" r:id="rId31"/>
    <s:sheet name="Segments Information - Addition" sheetId="32" r:id="rId32"/>
    <s:sheet name="Segments Information - Revenues" sheetId="33" r:id="rId33"/>
    <s:sheet name="Fair Values of Financial Inst34" sheetId="34" r:id="rId34"/>
    <s:sheet name="Fair Values of Financial Inst35" sheetId="35" r:id="rId35"/>
    <s:sheet name="Fair Values of Financial Inst36" sheetId="36" r:id="rId36"/>
    <s:sheet name="Earnings Per Share - Computatio" sheetId="37" r:id="rId37"/>
  </s:sheets>
  <s:definedNames/>
  <s:calcPr calcId="124519" calcMode="auto" fullCalcOnLoad="1"/>
</s:workbook>
</file>

<file path=xl/sharedStrings.xml><?xml version="1.0" encoding="utf-8"?>
<sst xmlns="http://schemas.openxmlformats.org/spreadsheetml/2006/main" uniqueCount="377">
  <si>
    <t>Document and Entity Information - Jun. 30, 2015 - shares</t>
  </si>
  <si>
    <t>Total</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B</t>
  </si>
  <si>
    <t>Entity Registrant Name</t>
  </si>
  <si>
    <t>CHUBB CORP</t>
  </si>
  <si>
    <t>Entity Central Index Key</t>
  </si>
  <si>
    <t>Current Fiscal Year End Date</t>
  </si>
  <si>
    <t>--12-31</t>
  </si>
  <si>
    <t>Entity Filer Category</t>
  </si>
  <si>
    <t>Large Accelerated Filer</t>
  </si>
  <si>
    <t>Entity Common Stock, Shares Outstanding</t>
  </si>
  <si>
    <t>Consolidated Statements of Income - USD ($) $ in Millions</t>
  </si>
  <si>
    <t>3 Months Ended</t>
  </si>
  <si>
    <t>6 Months Ended</t>
  </si>
  <si>
    <t>Jun. 30, 2015</t>
  </si>
  <si>
    <t>Jun. 30, 2014</t>
  </si>
  <si>
    <t>Revenues</t>
  </si>
  <si>
    <t>Premiums Earned</t>
  </si>
  <si>
    <t>Investment Income</t>
  </si>
  <si>
    <t>Other Revenues</t>
  </si>
  <si>
    <t>Realized Investment Gains (Losses), Net</t>
  </si>
  <si>
    <t>Total Other-Than-Temporary Impairment Losses on Investments</t>
  </si>
  <si>
    <t>Other Realized Investment Gains, Net</t>
  </si>
  <si>
    <t>Total Realized Investment Gains, Net</t>
  </si>
  <si>
    <t>Total Revenues</t>
  </si>
  <si>
    <t>Losses and Expenses</t>
  </si>
  <si>
    <t>Losses and Loss Expenses</t>
  </si>
  <si>
    <t>Amortization of Deferred Policy Acquisition Costs</t>
  </si>
  <si>
    <t>Other Insurance Operating Costs and Expenses</t>
  </si>
  <si>
    <t>Investment Expenses</t>
  </si>
  <si>
    <t>Other Expenses</t>
  </si>
  <si>
    <t>Corporate Expenses</t>
  </si>
  <si>
    <t>Total Losses and Expenses</t>
  </si>
  <si>
    <t>Income Before Federal and Foreign Income Tax</t>
  </si>
  <si>
    <t>Federal and Foreign Income Tax</t>
  </si>
  <si>
    <t>Net Income</t>
  </si>
  <si>
    <t>Net Income Per Share</t>
  </si>
  <si>
    <t>Basic</t>
  </si>
  <si>
    <t>Diluted</t>
  </si>
  <si>
    <t>Dividends Declared Per Share</t>
  </si>
  <si>
    <t>Consolidated Statements of Comprehensive Income - USD ($) $ in Millions</t>
  </si>
  <si>
    <t>Statement of Comprehensive Income [Abstract]</t>
  </si>
  <si>
    <t>Other Comprehensive Income (Loss), Net of Tax</t>
  </si>
  <si>
    <t>Change in Unrealized Appreciation of Investments</t>
  </si>
  <si>
    <t>Change in Postretirement Benefit Costs Not Yet Recognized in Net Income</t>
  </si>
  <si>
    <t>Foreign Currency Translation Gains (Losses)</t>
  </si>
  <si>
    <t>Total Other Comprehensive Income (Loss) Net of Tax</t>
  </si>
  <si>
    <t>Comprehensive Income</t>
  </si>
  <si>
    <t>Consolidated Balance Sheets - USD ($) $ in Millions</t>
  </si>
  <si>
    <t>Dec. 31, 2014</t>
  </si>
  <si>
    <t>Assets</t>
  </si>
  <si>
    <t>Short Term Investments</t>
  </si>
  <si>
    <t>Fixed Maturities (cost $36,467 and $36,958)</t>
  </si>
  <si>
    <t>Equity Securities (cost $1,083 and $1,089)</t>
  </si>
  <si>
    <t>Other Invested Assets</t>
  </si>
  <si>
    <t>TOTAL INVESTED ASSETS</t>
  </si>
  <si>
    <t>Cash</t>
  </si>
  <si>
    <t>Accrued Investment Income</t>
  </si>
  <si>
    <t>Premiums Receivable</t>
  </si>
  <si>
    <t>Reinsurance Recoverable on Unpaid Losses and Loss Expenses</t>
  </si>
  <si>
    <t>Prepaid Reinsurance Premiums</t>
  </si>
  <si>
    <t>Deferred Policy Acquisition Costs</t>
  </si>
  <si>
    <t>Goodwill</t>
  </si>
  <si>
    <t>Deferred Income Tax</t>
  </si>
  <si>
    <t>Other Assets</t>
  </si>
  <si>
    <t>TOTAL ASSETS</t>
  </si>
  <si>
    <t>Liabilities</t>
  </si>
  <si>
    <t>Unpaid Losses and Loss Expenses</t>
  </si>
  <si>
    <t>Unearned Premiums</t>
  </si>
  <si>
    <t>Long Term Debt</t>
  </si>
  <si>
    <t>Dividend Payable to Shareholders</t>
  </si>
  <si>
    <t>Accrued Expenses and Other Liabilities</t>
  </si>
  <si>
    <t>TOTAL LIABILITIES</t>
  </si>
  <si>
    <t>Shareholders' Equity</t>
  </si>
  <si>
    <t>Common Stock - $1 Par Value; 371,980,460 Shares</t>
  </si>
  <si>
    <t>Paid-In Surplus</t>
  </si>
  <si>
    <t>Retained Earnings</t>
  </si>
  <si>
    <t>Accumulated Other Comprehensive Income</t>
  </si>
  <si>
    <t>Treasury Stock, at Cost - 145,003,131 and 139,551,071 Shares</t>
  </si>
  <si>
    <t>TOTAL SHAREHOLDERS' EQUITY</t>
  </si>
  <si>
    <t>TOTAL LIABILITIES AND SHAREHOLDERS' EQUITY</t>
  </si>
  <si>
    <t>Consolidated Balance Sheets (Parenthetical) - USD ($) $ in Millions</t>
  </si>
  <si>
    <t>Statement of Financial Position [Abstract]</t>
  </si>
  <si>
    <t>Fixed Maturities, cost</t>
  </si>
  <si>
    <t>Equity Securities, cost</t>
  </si>
  <si>
    <t>Common Stock, Par Value</t>
  </si>
  <si>
    <t>Common Stock, Shares issued</t>
  </si>
  <si>
    <t>Treasury Stock, Shares</t>
  </si>
  <si>
    <t>Consolidated Statements of Shareholders' Equity - USD ($) $ in Millions</t>
  </si>
  <si>
    <t>Common Stock [Member]</t>
  </si>
  <si>
    <t>Paid-In-Surplus [Member]</t>
  </si>
  <si>
    <t>Retained Earnings [Member]</t>
  </si>
  <si>
    <t>Unrealized Appreciation of Investments Including Unrealized Other-Than-Temporary Impairment Losses [Member]</t>
  </si>
  <si>
    <t>Postretirement Benefit Costs Not Yet Recognized in Net Income [Member]</t>
  </si>
  <si>
    <t>Foreign Currency Translation Gains (Losses) [Member]</t>
  </si>
  <si>
    <t>Accumulated Other Comprehensive Income [Member]</t>
  </si>
  <si>
    <t>Treasury Stock, at Cost [Member]</t>
  </si>
  <si>
    <t>Balance, Beginning of Year at Dec. 31, 2013</t>
  </si>
  <si>
    <t>Repurchase of Shares</t>
  </si>
  <si>
    <t>Changes Related to Stock-Based Employee Compensation (includes tax benefit of $3 and $14)</t>
  </si>
  <si>
    <t>Change During Period, Net of Tax</t>
  </si>
  <si>
    <t>Dividends Declared (per share $1.14 and $1.00)</t>
  </si>
  <si>
    <t>Shares Issued Under Stock-Based Employee Compensation Plans</t>
  </si>
  <si>
    <t>Balance, End of Period at Jun. 30, 2014</t>
  </si>
  <si>
    <t>Balance, Beginning of Year at Dec. 31, 2014</t>
  </si>
  <si>
    <t>Balance, End of Period at Jun. 30, 2015</t>
  </si>
  <si>
    <t>Consolidated Statements of Shareholders' Equity (Parenthetical) - USD ($) $ in Millions</t>
  </si>
  <si>
    <t>Tax benefit, Stock-Based Employee Compensation</t>
  </si>
  <si>
    <t>Consolidated Statements of Cash Flows - USD ($) $ in Millions</t>
  </si>
  <si>
    <t>Cash Flows from Operating Activities</t>
  </si>
  <si>
    <t>Adjustments to Reconcile Net Income to Net Cash Provided by Operating Activities</t>
  </si>
  <si>
    <t>Increase in Unpaid Losses and Loss Expenses, Net</t>
  </si>
  <si>
    <t>Increase in Unearned Premiums, Net</t>
  </si>
  <si>
    <t>Amortization of Premiums and Discounts on Fixed Maturities</t>
  </si>
  <si>
    <t>Depreciation</t>
  </si>
  <si>
    <t>Realized Investment Gains, Net</t>
  </si>
  <si>
    <t>Other, Net</t>
  </si>
  <si>
    <t>Net Cash Provided by Operating Activities</t>
  </si>
  <si>
    <t>Cash Flows from Investing Activities</t>
  </si>
  <si>
    <t>Proceeds from Fixed Maturities - Sales</t>
  </si>
  <si>
    <t>Proceeds from Fixed Maturities - Maturities, Calls and Redemptions</t>
  </si>
  <si>
    <t>Proceeds from Sales of Equity Securities</t>
  </si>
  <si>
    <t>Purchases of Fixed Maturities</t>
  </si>
  <si>
    <t>Purchases of Equity Securities</t>
  </si>
  <si>
    <t>Investments in Other Invested Assets, Net</t>
  </si>
  <si>
    <t>Decrease (Increase) in Short Term Investments, Net</t>
  </si>
  <si>
    <t>Change in Receivable or Payable from Security Transactions Not Settled, Net</t>
  </si>
  <si>
    <t>Purchases of Property and Equipment, Net</t>
  </si>
  <si>
    <t>Net Cash Provided by (Used in) Investing Activities</t>
  </si>
  <si>
    <t>Cash Flows from Financing Activities</t>
  </si>
  <si>
    <t>Decrease in Funds Held Under Deposit Contracts</t>
  </si>
  <si>
    <t>Proceeds from Issuance of Common Stock Under Stock-Based Employee Compensation Plans</t>
  </si>
  <si>
    <t>Dividends Paid to Shareholders</t>
  </si>
  <si>
    <t>Net Cash Used in Financing Activities</t>
  </si>
  <si>
    <t>Net Increase in Cash</t>
  </si>
  <si>
    <t>Cash at Beginning of Year</t>
  </si>
  <si>
    <t>Cash at End of Period</t>
  </si>
  <si>
    <t>General</t>
  </si>
  <si>
    <t>Organization, Consolidation and Presentation of Financial Statements [Abstract]</t>
  </si>
  <si>
    <t>1) General
The
accompanying condensed consolidated financial statements have been
prepared in accordance with U.S. generally accepted accounting
principles (GAAP) and include the accounts of The Chubb Corporation
(Chubb) and its subsidiaries (collectively, the Corporation).
Significant intercompany transactions have been eliminated in
consolidation.
The amounts
included in this report are unaudited but include those
adjustments, consisting of normal recurring items, that management
considers necessary for a fair presentation. These condensed
consolidated financial statements should be read in conjunction
with the consolidated financial statements and related notes in the
Notes to Consolidated Financial Statements included in
Chubb’s Annual Report on Form 10-K for the year ended
December 31, 2014.</t>
  </si>
  <si>
    <t>Merger Agreement with ACE Limited</t>
  </si>
  <si>
    <t>Business Combinations [Abstract]</t>
  </si>
  <si>
    <t>2) Merger Agreement with
ACE Limited
On
June 30, 2015, Chubb entered into an Agreement and Plan of
Merger (Merger Agreement), with ACE Limited (ACE), a company
organized under the laws of Switzerland, and William Investment
Holdings Corporation (Merger Sub), a New Jersey corporation and a
wholly owned indirect subsidiary of ACE, pursuant to which Merger Sub will
merge with and into Chubb, with Chubb surviving as a wholly owned
indirect subsidiary of ACE (the Merger). At the effective time of
the Merger, each share (except for certain shares held by ACE,
Chubb or their subsidiaries) of common stock of Chubb, par value
$1.00 per share, will be converted into the right to receive 0.6019
of a common share of ACE, par value CHF 24.15 per share, and
$62.93 in cash.
The Board of
Directors of Chubb (the Board) unanimously approved the Merger
Agreement and the transactions contemplated thereby, including the
Merger. The closing of the Merger is subject to the approval of the
Merger Agreement by the affirmative vote of two-thirds of the votes
cast by Chubb shareholders at a special Chubb shareholder meeting.
The closing of the Merger is also subject to various customary
conditions, including approval by ACE shareholders of certain
matters and receipt of required governmental approvals, including
insurance regulatory approvals and the expiration or termination of
the applicable waiting period under the Hart-Scott-Rodino Antitrust
Improvements Act of 1976, as amended. The transaction is expected
to close during the first quarter of 2016.
The Merger
Agreement contains certain termination rights for both Chubb and
ACE and further provides that, upon termination under specified
circumstances, Chubb would be required to pay to ACE a termination
fee of $930 million. No such termination fee has been accrued as of
June 30, 2015.
Pursuant to the
Merger Agreement, until the effective time of the Merger or
termination of the Merger Agreement, the Corporation is required to
conduct its business in the ordinary course in all material
respects and, without the prior written consent of ACE, cannot take
certain actions, except in each case as permitted pursuant to the
Merger Agreement.</t>
  </si>
  <si>
    <t>Accounting Pronouncements Not Yet Adopted</t>
  </si>
  <si>
    <t>Accounting Changes and Error Corrections [Abstract]</t>
  </si>
  <si>
    <t>3) Accounting
Pronouncements Not Yet Adopted
In February
2015, the Financial Accounting Standards Board issued updated
guidance that amends certain aspects of the current consolidation
accounting guidance. In particular, the new guidance modifies the
evaluation of whether limited partnerships and similar legal
entities are variable interest entities (VIEs) or voting interest
entities and eliminates the presumption that a general partner
should consolidate a limited partnership. The new guidance would be
effective for the Corporation for the year beginning
January 1, 2016. The Corporation is in the process of
assessing the effect, if any, that the implementation of this
guidance will have on its financial position and results of
operations.</t>
  </si>
  <si>
    <t>Invested Assets</t>
  </si>
  <si>
    <t>Text Block [Abstract]</t>
  </si>
  <si>
    <t>4) Invested
Assets
(a) The
amortized cost and fair value of fixed maturities and equity
securities were as follows:
June 30,
2015
Amortized Cost Gross Unrealized Appreciation Gross Unrealized Depreciation Fair Value
(in
millions)
Fixed maturities
Tax exempt $ 19,433 $ 890 $ 79 $ 20,244
Taxable
U.S. government and
government agency and authority obligations 1,241 41 3 1,279
Corporate bonds 8,723 284 34 8,973
Foreign government and
government agency obligations 5,941 287 7 6,221
Residential mortgage-backed
securities 158 17 1 174
Commercial mortgage-backed
securities 971 19 1 989
17,034 648 46 17,636
Total fixed
maturities $ 36,467 $ 1,538 $ 125 $ 37,880
Equity
securities $ 1,083 $ 887 $ 13 $ 1,957
December 31,
2014
Amortized Cost Gross Unrealized Appreciation Gross Unrealized Depreciation Fair Value
(in
millions)
Fixed maturities
Tax exempt $ 18,614 $ 1,174 $ 16 $ 19,772
Taxable
U.S. government and
government agency and authority obligations 1,962 46 1 2,007
Corporate bonds 8,741 327 40 9,028
Foreign government and
government agency obligations 6,380 295 3 6,672
Residential mortgage-backed
securities 192 20 1 211
Commercial mortgage-backed
securities 1,069 22 1 1,090
18,344 710 46 19,008
Total fixed
maturities $ 36,958 $ 1,884 $ 62 $ 38,780
Equity
securities $ 1,089 $ 894 $ 19 $ 1,964
The fair value
and amortized cost of fixed maturities at June 30, 2015 by
contractual maturity were as follows:
Fair Value Amortized Cost
(in
millions)
Due in one year or
less $ 2,239 $ 2,220
Due after one year through
five years 12,211 11,745
Due after five years
through ten years 13,567 12,939
Due after ten
years 8,700 8,434
36,717 35,338
Residential mortgage-backed
securities 174 158
Commercial mortgage-backed
securities 989 971
$ 37,880 $ 36,467
Actual
maturities could differ from contractual maturities because
borrowers may have the right to call or prepay
obligations.
The
Corporation’s equity securities comprise a diversified
portfolio of primarily U.S. publicly-traded common
stocks.
The Corporation
is involved in the normal course of business with VIEs primarily as
a passive investor in residential mortgage-backed securities,
commercial mortgage-backed securities and private equity limited
partnerships issued by third party VIEs. The Corporation is not the
primary beneficiary of these VIEs. The Corporation’s maximum
exposure to loss with respect to these investments is limited to
the investment carrying values included in the Corporation’s
consolidated balance sheet and any unfunded partnership
commitments.
(b) The
components of unrealized appreciation or depreciation, including
unrealized other-than-temporary impairment losses, of investments
carried at fair value were as follows:
June 30 December 31
(in
millions)
Fixed maturities
Gross unrealized
appreciation $ 1,538 $ 1,884
Gross unrealized
depreciation 125 62
1,413 1,822
Equity
securities
Gross unrealized
appreciation 887 894
Gross unrealized
depreciation 13 19
874 875
2,287 2,697
Deferred income tax
liability 800 944
$ 1,487 $ 1,753
The following
table summarizes, for all investment securities in an unrealized
loss position at June 30, 2015, the aggregate fair value and
gross unrealized depreciation, including unrealized
other-than-temporary impairment losses, by investment category and
length of time that individual securities have continuously been in
an unrealized loss position.
Less Than 12
Months 12 Months or
More Total
Fair Value Gross Unrealized Depreciation Fair Value Gross Unrealized Depreciation Fair Value Gross Unrealized Depreciation
(in
millions)
Fixed maturities
Tax exempt $ 3,868 $ 59 $ 251 $ 20 $ 4,119 $ 79
Taxable
U.S. government and
government agency and authority obligations 306 2 10 1 316 3
Corporate bonds 1,682 22 432 12 2,114 34
Foreign government and
government agency obligations 510 6 61 1 571 7
Residential mortgage-backed
securities — — 5 1 5 1
Commercial mortgage-backed
securities 96 1 37 — 133 1
2,594 31 545 15 3,139 46
Total fixed
maturities 6,462 90 796 35 7,258 125
Equity
securities 99 11 3 2 102 13
$ 6,561 $ 101 $ 799 $ 37 $ 7,360 $ 138
At
June 30, 2015, approximately 1,330 individual fixed maturities
and 20 individual equity securities were in an unrealized loss
position. The Corporation does not have the intent to sell and it
is not more likely than not that the Corporation will be required
to sell these fixed maturities before the securities recover to
their amortized cost value. In addition, the Corporation believes
that none of the declines in the fair values of these fixed
maturities relate to credit losses. The Corporation has the intent
and ability to hold the equity securities in an unrealized loss
position for a period of time sufficient to allow for the recovery
of cost. The Corporation believes that none of the declines in the
fair value of these fixed maturities and equity securities were
other than temporary at June 30, 2015.
The following
table summarizes, for all investment securities in an unrealized
loss position at December 31, 2014, the aggregate fair value
and gross unrealized depreciation, including unrealized
other-than-temporary impairment losses, by investment category and
length of time that individual securities have continuously been in
an unrealized loss position.
Less Than 12
Months 12 Months or
More Total
Fair Value Gross Unrealized Depreciation Fair Value Gross Unrealized Depreciation Fair Value Gross Unrealized Depreciation
(in
millions)
Fixed maturities
Tax exempt $ 422 $ 3 $ 305 $ 13 $ 727 $ 16
Taxable
U.S. government and
government agency and authority obligations 936 1 36 — 972 1
Corporate bonds 1,327 23 888 17 2,215 40
Foreign government and
government agency obligations 318 1 207 2 525 3
Residential mortgage-backed
securities — — 7 1 7 1
Commercial mortgage-backed
securities 106 — 67 1 173 1
2,687 25 1,205 21 3,892 46
Total fixed
maturities 3,109 28 1,510 34 4,619 62
Equity
securities 67 11 11 8 78 19
$ 3,176 $ 39 $ 1,521 $ 42 $ 4,697 $ 81
The change in
unrealized appreciation or depreciation of investments carried at
fair value, including the change in unrealized other-than-temporary
impairment losses, was as follows:
Periods Ended
June 30
Second Quarter Six Months
2015 2014 2015 2014
(in
millions)
Change in unrealized
appreciation of fixed maturities $ (561 ) $ 255 $ (409 ) $ 617
Change in unrealized
appreciation of equity securities (16 ) 111 (1 ) 110
(577 ) 366 (410 ) 727
Deferred income tax
(credit) (202 ) 128 (144 ) 254
$ (375 ) $ 238 $ (266 ) $ 473
(c) Realized
investment gains and losses were as follows:
Periods Ended
June 30
Second Quarter Six Months
2015 2014 2015 2014
(in
millions)
Fixed maturities
Gross realized
gains $ 17 $ 69 $ 30 $ 77
Gross realized
losses (13 ) (17 ) (18 ) (28 )
Other-than-temporary
impairment losses — (4 ) (1 ) (4 )
4 48 11 45
Equity
securities
Gross realized
gains — 23 16 89
Other-than-temporary
impairment losses — (1 ) (22 ) (1 )
— 22 (6 ) 88
Other invested
assets 16 55 26 108
$ 20 $ 125 $ 31 $ 241
(d) As of
June 30, 2015 and December 31, 2014, fixed maturities
still held by the Corporation for which a portion of their
other-than-temporary impairment losses were recognized in other
comprehensive income had cumulative credit-related losses of $17
million and $18 million, respectively, recognized in net
income.</t>
  </si>
  <si>
    <t>Equity [Abstract]</t>
  </si>
  <si>
    <t>5) Comprehensive
Income
Comprehensive
income is defined as all changes in shareholders’ equity,
except those arising from transactions with shareholders.
Comprehensive income includes net income and other comprehensive
income or loss, which for the Corporation consists of changes in
unrealized appreciation or depreciation of investments carried at
fair value, changes in unrealized other-than-temporary impairment
losses of fixed maturities, changes in postretirement benefit costs
not yet recognized in net income and changes in foreign currency
translation gains or losses.
The components
of other comprehensive income or loss were as follows:
Periods Ended June 30,
2015
Second Quarter Six Months
Before Tax Income Tax Net of Tax Before Tax Income Tax Net of Tax
(in
millions)
Net unrealized holding
losses arising during the period $ (573 ) $ (200 ) $ (373 ) $ (405 ) $ (142 ) $ (263 )
Reclassification adjustment
for net realized gains included in net income 4 2 2 5 2 3
Net unrealized losses
recognized in other comprehensive income (577 ) (202 ) (375 ) (410 ) (144 ) (266 )
Postretirement benefit gain
(loss) not yet recognized in net income arising during the
year (4 ) (1 ) (3 ) 5 2 3
Reclassification adjustment
for the amortization of net actuarial loss and prior service cost
included in net income (a) (16 ) (6 ) (10 ) (32 ) (11 ) (21 )
Net change in
postretirement benefit costs not yet recognized in net
income 12 5 7 37 13 24
Foreign currency
translation gains (losses) 23 8 15 (247 ) (86 ) (161 )
Total other comprehensive
loss $ (542 ) $ (189 ) $ (353 ) $ (620 ) $ (217 ) $ (403 )
Periods Ended June 30,
2014
Second Quarter Six Months
Before Tax Income Tax Net of Tax Before Tax Income Tax Net of Tax
(in
millions)
Net unrealized holding
gains arising during the period $ 436 $ 153 $ 283 $ 860 $ 301 $ 559
Reclassification adjustment
for net realized gains included in net income 70 25 45 133 47 86
Net unrealized gains
recognized in other comprehensive income 366 128 238 727 254 473
Reclassification adjustment
for the amortization of net actuarial loss and prior service cost
included in net income (a) (8 ) (3 ) (5 ) (17 ) (6 ) (11 )
Net change in
postretirement benefit costs not yet recognized in net
income 8 3 5 17 6 11
Foreign currency
translation gains (losses) 6 2 4 (22 ) (7 ) (15 )
Total other comprehensive
income $ 380 $ 133 $ 247 $ 722 $ 253 $ 469
(a)
Postretirement benefit costs recognized in net income during the
period are included among several of the loss and expense
components presented in the consolidated statements of
income.</t>
  </si>
  <si>
    <t>Segments Information</t>
  </si>
  <si>
    <t>Segment Reporting [Abstract]</t>
  </si>
  <si>
    <t>6) Segments
Information
The principal
business of the Corporation is the sale of property and casualty
insurance. The profitability of the property and casualty insurance
business depends on the results of both underwriting operations and
investments, which are viewed as two distinct operations. The
underwriting operations are managed and evaluated separately from
the investment function.
The property
and casualty insurance subsidiaries underwrite most lines of
property and casualty insurance. Underwriting operations consist of
four separate business units: personal insurance, commercial
insurance, specialty insurance and reinsurance assumed. The
personal segment targets the personal insurance market. The
personal classes include automobile, homeowners and other personal
coverages. The commercial segment includes those classes of
business that are generally available in broad markets and are of a
more commodity nature. Commercial classes include multiple peril,
casualty, workers’ compensation and property and marine. The
specialty segment includes those classes of business that are
available in more limited markets since they require specialized
underwriting and claim settlement. Specialty classes include
professional liability coverages and surety. The reinsurance
assumed business has been in runoff since the transfer of the
ongoing reinsurance assumed business to a reinsurance company in
2005.
Corporate and
other includes investment income earned on corporate invested
assets, corporate expenses and the results of the
Corporation’s non-insurance subsidiaries.
Revenues and
income before income tax of each operating segment were as
follows:
Periods Ended
June 30
Second Quarter Six Months
2015 2014 2015 2014
(in
millions)
Revenues
Property and casualty
insurance
Premiums earned
Personal
insurance $ 1,137 $ 1,102 $ 2,250 $ 2,178
Commercial
insurance 1,345 1,305 2,687 2,605
Specialty
insurance 652 656 1,302 1,309
Total insurance 3,134 3,063 6,239 6,092
Reinsurance
assumed (1 ) 1 (1 ) 1
3,133 3,064 6,238 6,093
Investment
income 328 345 660 696
Total property and casualty
insurance 3,461 3,409 6,898 6,789
Corporate and
other 8 8 17 18
Realized investment gains,
net 20 125 31 241
Total revenues $ 3,489 $ 3,542 $ 6,946 $ 7,048
Income (loss) before income
tax
Property and casualty
insurance
Underwriting
Personal
insurance $ 89 $ 45 $ 59 $ 47
Commercial
insurance 148 71 239 182
Specialty
insurance 160 140 287 222
Total insurance 397 256 585 451
Reinsurance
assumed 3 1 3 1
400 257 588 452
Increase in deferred policy
acquisition costs 28 21 45 34
Underwriting
income 428 278 633 486
Investment
income 318 336 639 677
Other charges (7 ) (2 ) — (4 )
Total property and casualty
insurance 739 612 1,272 1,159
Corporate and
other (81 ) (59 ) (143 ) (119 )
Realized investment gains,
net 20 125 31 241
Total income before income
tax $ 678 $ 678 $ 1,160 $ 1,281</t>
  </si>
  <si>
    <t>Fair Values of Financial Instruments</t>
  </si>
  <si>
    <t>Fair Value Disclosures [Abstract]</t>
  </si>
  <si>
    <t>7) Fair Values of Financial
Instruments
Fair values of
financial instruments are determined by management using valuation
techniques that maximize the use of observable inputs and minimize
the use of unobservable inputs. Fair values are generally measured
using quoted prices in active markets for identical assets or
liabilities or other inputs, such as quoted prices for similar
assets or liabilities, that are observable, either directly or
indirectly. In those instances where observable inputs are not
available, fair values are measured using unobservable inputs for
the asset or liability. Unobservable inputs reflect the
Corporation’s own assumptions about the assumptions that
market participants would use in pricing the asset or liability and
are developed based on the best information available in the
circumstances. Fair value estimates derived from unobservable
inputs are affected by the assumptions used, including the discount
rates and the estimated amounts and timing of future cash flows.
The derived fair value estimates cannot be substantiated by
comparison to independent markets and are not necessarily
indicative of the amounts that would be realized in a current
market exchange. Certain financial instruments, particularly
insurance contracts, are excluded from fair value disclosure
requirements.
The methods and
assumptions used to estimate the fair values of financial
instruments are as follows:
(i) The carrying value of short
term investments approximates fair value due to the short
maturities of these investments.
(ii) Fair values of fixed
maturities are determined by management, utilizing prices obtained
from a third party, nationally recognized pricing service or, in
the case of securities for which prices are not provided by a
pricing service, from third party brokers. For fixed maturities
that have quoted prices in active markets, market quotations are
provided. For fixed maturities that do not trade on a daily basis,
the pricing service and brokers provide fair value estimates using
a variety of inputs including, but not limited to, benchmark
yields, reported trades, broker/dealer quotes, issuer spreads,
bids, offers, reference data, prepayment rates and measures of
volatility. Management reviews on an ongoing basis the
reasonableness of the methodologies used by the relevant pricing
service and brokers. In addition, management, using the prices
received for the securities from the pricing service and brokers,
determines the aggregate portfolio price performance and reviews it
against applicable indices. If management believes that significant
discrepancies exist, it will discuss these with the relevant
pricing service or broker to resolve the discrepancies.
(iii) Fair values of equity
securities are determined by management, utilizing quoted market
prices.
(iv) Fair values of long term
debt issued by Chubb are determined by management, utilizing prices
obtained from a third party, nationally recognized pricing
service.
The carrying
values and fair values of financial instruments were as
follows:
June 30,
2015 December 31,
2014
Carrying Value Fair Value Carrying Value Fair Value
(in
millions)
Assets
Invested assets
Short term
investments $ 1,411 $ 1,411 $ 1,318 $ 1,318
Fixed maturities 37,880 37,880 38,780 38,780
Equity
securities 1,957 1,957 1,964 1,964
Liabilities
Long term debt 3,300 3,864 3,300 4,013
At
June 30, 2015 and December 31, 2014, a pricing service
provided fair value amounts for approximately 99% of the
Corporation’s fixed maturities. The prices obtained from a
pricing service and brokers generally are non-binding, but are
reflective of current market transactions in the applicable
financial instruments.
At
June 30, 2015 and December 31, 2014, the Corporation held
an insignificant amount of financial instruments in its investment
portfolio for which a lack of market liquidity impacted the
determination of fair value.
The fair value
hierarchy prioritizes the inputs to valuation techniques used to
measure fair value into three broad levels as follows:
Level 1 –
Unadjusted quoted prices in active markets for identical financial
instruments.
Level 2 –
Other inputs that are observable for the financial instrument,
either directly or indirectly.
Level 3 –
Significant unobservable inputs.
The fair value
of financial instruments categorized based upon the lowest level of
input that was significant to the fair value measurement was as
follows:
June 30,
2015
Level 1 Level 2 Level 3 Total
(in
millions)
Assets
Short term
investments $ 235 $ 1,176 $ — $ 1,411
Fixed maturities
Tax exempt — 20,242 2 20,244
Taxable
U.S. government and
government agency and authority obligations — 1,279 — 1,279
Corporate bonds — 8,784 189 8,973
Foreign government and
government agency obligations — 6,213 8 6,221
Residential mortgage-backed
securities — 172 2 174
Commercial mortgage-backed
securities — 945 44 989
— 17,393 243 17,636
Total fixed
maturities — 37,635 245 37,880
Equity
securities 1,951 — 6 1,957
$ 2,186 $ 38,811 $ 251 $ 41,248
Liabilities
Long term debt $ — $ 3,864 $ — $ 3,864
December 31,
2014
Level 1 Level 2 Level 3 Total
(in
millions)
Assets
Short term
investments $ 206 $ 1,112 $ — $ 1,318
Fixed maturities
Tax exempt — 19,769 3 19,772
Taxable
U.S. government and
government agency and authority obligations — 2,007 — 2,007
Corporate bonds — 8,912 116 9,028
Foreign government and
government agency obligations — 6,663 9 6,672
Residential mortgage-backed
securities — 210 1 211
Commercial mortgage-backed
securities — 1,090 — 1,090
— 18,882 126 19,008
Total fixed
maturities — 38,651 129 38,780
Equity
securities 1,958 — 6 1,964
$ 2,164 $ 39,763 $ 135 $ 42,062
Liabilities
Long term debt $ — $ 4,013 $ — $ 4,013</t>
  </si>
  <si>
    <t>Earnings Per Share</t>
  </si>
  <si>
    <t>Earnings Per Share [Abstract]</t>
  </si>
  <si>
    <t>8) Earnings Per
Share
The following
table sets forth the computation of basic and diluted earnings per
share:
Periods Ended
June 30
Second Quarter Six Months
2015 2014 2015 2014
(in millions, except for per
share
amounts)
Basic earnings per
share:
Net income $ 494 $ 499 $ 869 $ 948
Weighted average shares
outstanding 230.6 245.7 232.0 247.1
Basic earnings per
share $ 2.14 $ 2.03 $ 3.75 $ 3.84
Diluted earnings per
share:
Net income $ 494 $ 499 $ 869 $ 948
Weighted average shares
outstanding 230.6 245.7 232.0 247.1
Additional shares from
assumed issuance of shares under stock-based compensation
awards .4 .5 .6 .6
Weighted average shares and
potential shares assumed outstanding for computing diluted earnings
per share 231.0 246.2 232.6 247.7
Diluted earnings per
share $ 2.14 $ 2.03 $ 3.74 $ 3.83</t>
  </si>
  <si>
    <t>Accounting Pronouncements Not Yet Adopted (Policies)</t>
  </si>
  <si>
    <t xml:space="preserve"> In February
2015, the Financial Accounting Standards Board issued updated
guidance that amends certain aspects of the current consolidation
accounting guidance. In particular, the new guidance modifies the
evaluation of whether limited partnerships and similar legal
entities are variable interest entities (VIEs) or voting interest
entities and eliminates the presumption that a general partner
should consolidate a limited partnership. The new guidance would be
effective for the Corporation for the year beginning
January 1, 2016. The Corporation is in the process of
assessing the effect, if any, that the implementation of this
guidance will have on its financial position and results of
operations.</t>
  </si>
  <si>
    <t>Invested Assets (Tables)</t>
  </si>
  <si>
    <t>Amortized Cost and Fair Value of Fixed Maturities and Equity Securities</t>
  </si>
  <si>
    <t>(a) The
amortized cost and fair value of fixed maturities and equity
securities were as follows:
June 30,
2015
Amortized Cost Gross Unrealized Appreciation Gross Unrealized Depreciation Fair Value
(in
millions)
Fixed maturities
Tax exempt $ 19,433 $ 890 $ 79 $ 20,244
Taxable
U.S. government and
government agency and authority obligations 1,241 41 3 1,279
Corporate bonds 8,723 284 34 8,973
Foreign government and
government agency obligations 5,941 287 7 6,221
Residential mortgage-backed
securities 158 17 1 174
Commercial mortgage-backed
securities 971 19 1 989
17,034 648 46 17,636
Total fixed
maturities $ 36,467 $ 1,538 $ 125 $ 37,880
Equity
securities $ 1,083 $ 887 $ 13 $ 1,957
December 31,
2014
Amortized Cost Gross Unrealized Appreciation Gross Unrealized Depreciation Fair Value
(in
millions)
Fixed maturities
Tax exempt $ 18,614 $ 1,174 $ 16 $ 19,772
Taxable
U.S. government and
government agency and authority obligations 1,962 46 1 2,007
Corporate bonds 8,741 327 40 9,028
Foreign government and
government agency obligations 6,380 295 3 6,672
Residential mortgage-backed
securities 192 20 1 211
Commercial mortgage-backed
securities 1,069 22 1 1,090
18,344 710 46 19,008
Total fixed
maturities $ 36,958 $ 1,884 $ 62 $ 38,780
Equity
securities $ 1,089 $ 894 $ 19 $ 1,964</t>
  </si>
  <si>
    <t>Fair Value and Amortized Cost of Fixed Maturities by Contractual Maturity</t>
  </si>
  <si>
    <t>The fair value
and amortized cost of fixed maturities at June 30, 2015 by
contractual maturity were as follows:
Fair Value Amortized Cost
(in
millions)
Due in one year or
less $ 2,239 $ 2,220
Due after one year through
five years 12,211 11,745
Due after five years
through ten years 13,567 12,939
Due after ten
years 8,700 8,434
36,717 35,338
Residential mortgage-backed
securities 174 158
Commercial mortgage-backed
securities 989 971
$ 37,880 $ 36,467</t>
  </si>
  <si>
    <t>Components of Unrealized Appreciation or Depreciation of Investments</t>
  </si>
  <si>
    <t>(b) The
components of unrealized appreciation or depreciation, including
unrealized other-than-temporary impairment losses, of investments
carried at fair value were as follows:
June 30 December 31
(in
millions)
Fixed maturities
Gross unrealized
appreciation $ 1,538 $ 1,884
Gross unrealized
depreciation 125 62
1,413 1,822
Equity
securities
Gross unrealized
appreciation 887 894
Gross unrealized
depreciation 13 19
874 875
2,287 2,697
Deferred income tax
liability 800 944
$ 1,487 $ 1,753</t>
  </si>
  <si>
    <t>Fair Value and Gross Unrealized Depreciation of Investments in Unrealized Loss Position</t>
  </si>
  <si>
    <t>The following
table summarizes, for all investment securities in an unrealized
loss position at June 30, 2015, the aggregate fair value and
gross unrealized depreciation, including unrealized
other-than-temporary impairment losses, by investment category and
length of time that individual securities have continuously been in
an unrealized loss position.
Less Than 12
Months 12 Months or
More Total
Fair Value Gross Unrealized Depreciation Fair Value Gross Unrealized Depreciation Fair Value Gross Unrealized Depreciation
(in
millions)
Fixed maturities
Tax exempt $ 3,868 $ 59 $ 251 $ 20 $ 4,119 $ 79
Taxable
U.S. government and
government agency and authority obligations 306 2 10 1 316 3
Corporate bonds 1,682 22 432 12 2,114 34
Foreign government and
government agency obligations 510 6 61 1 571 7
Residential mortgage-backed
securities — — 5 1 5 1
Commercial mortgage-backed
securities 96 1 37 — 133 1
2,594 31 545 15 3,139 46
Total fixed
maturities 6,462 90 796 35 7,258 125
Equity
securities 99 11 3 2 102 13
$ 6,561 $ 101 $ 799 $ 37 $ 7,360 $ 138
At
June 30, 2015, approximately 1,330 individual fixed maturities
and 20 individual equity securities were in an unrealized loss
position. The Corporation does not have the intent to sell and it
is not more likely than not that the Corporation will be required
to sell these fixed maturities before the securities recover to
their amortized cost value. In addition, the Corporation believes
that none of the declines in the fair values of these fixed
maturities relate to credit losses. The Corporation has the intent
and ability to hold the equity securities in an unrealized loss
position for a period of time sufficient to allow for the recovery
of cost. The Corporation believes that none of the declines in the
fair value of these fixed maturities and equity securities were
other than temporary at June 30, 2015.
The following
table summarizes, for all investment securities in an unrealized
loss position at December 31, 2014, the aggregate fair value
and gross unrealized depreciation, including unrealized
other-than-temporary impairment losses, by investment category and
length of time that individual securities have continuously been in
an unrealized loss position.
Less Than 12
Months 12 Months or
More Total
Fair Value Gross Unrealized Depreciation Fair Value Gross Unrealized Depreciation Fair Value Gross Unrealized Depreciation
(in
millions)
Fixed maturities
Tax exempt $ 422 $ 3 $ 305 $ 13 $ 727 $ 16
Taxable
U.S. government and
government agency and authority obligations 936 1 36 — 972 1
Corporate bonds 1,327 23 888 17 2,215 40
Foreign government and
government agency obligations 318 1 207 2 525 3
Residential mortgage-backed
securities — — 7 1 7 1
Commercial mortgage-backed
securities 106 — 67 1 173 1
2,687 25 1,205 21 3,892 46
Total fixed
maturities 3,109 28 1,510 34 4,619 62
Equity
securities 67 11 11 8 78 19
$ 3,176 $ 39 $ 1,521 $ 42 $ 4,697 $ 81</t>
  </si>
  <si>
    <t>Change in Unrealized Appreciation or Depreciation of Investments Carried at Fair Value</t>
  </si>
  <si>
    <t>The change in
unrealized appreciation or depreciation of investments carried at
fair value, including the change in unrealized other-than-temporary
impairment losses, was as follows:
Periods Ended
June 30
Second Quarter Six Months
2015 2014 2015 2014
(in
millions)
Change in unrealized
appreciation of fixed maturities $ (561 ) $ 255 $ (409 ) $ 617
Change in unrealized
appreciation of equity securities (16 ) 111 (1 ) 110
(577 ) 366 (410 ) 727
Deferred income tax
(credit) (202 ) 128 (144 ) 254
$ (375 ) $ 238 $ (266 ) $ 473</t>
  </si>
  <si>
    <t>Realized Investment Gains and Losses</t>
  </si>
  <si>
    <t>(c) Realized
investment gains and losses were as follows:
Periods Ended
June 30
Second Quarter Six Months
2015 2014 2015 2014
(in
millions)
Fixed maturities
Gross realized
gains $ 17 $ 69 $ 30 $ 77
Gross realized
losses (13 ) (17 ) (18 ) (28 )
Other-than-temporary
impairment losses — (4 ) (1 ) (4 )
4 48 11 45
Equity
securities
Gross realized
gains — 23 16 89
Other-than-temporary
impairment losses — (1 ) (22 ) (1 )
— 22 (6 ) 88
Other invested
assets 16 55 26 108
$ 20 $ 125 $ 31 $ 241</t>
  </si>
  <si>
    <t>Comprehensive Income (Tables)</t>
  </si>
  <si>
    <t>Components of Other Comprehensive Income or Loss</t>
  </si>
  <si>
    <t>The components
of other comprehensive income or loss were as follows:
Periods Ended June 30,
2015
Second Quarter Six Months
Before Tax Income Tax Net of Tax Before Tax Income Tax Net of Tax
(in
millions)
Net unrealized holding
losses arising during the period $ (573 ) $ (200 ) $ (373 ) $ (405 ) $ (142 ) $ (263 )
Reclassification adjustment
for net realized gains included in net income 4 2 2 5 2 3
Net unrealized losses
recognized in other comprehensive income (577 ) (202 ) (375 ) (410 ) (144 ) (266 )
Postretirement benefit gain
(loss) not yet recognized in net income arising during the
year (4 ) (1 ) (3 ) 5 2 3
Reclassification adjustment
for the amortization of net actuarial loss and prior service cost
included in net income (a) (16 ) (6 ) (10 ) (32 ) (11 ) (21 )
Net change in
postretirement benefit costs not yet recognized in net
income 12 5 7 37 13 24
Foreign currency
translation gains (losses) 23 8 15 (247 ) (86 ) (161 )
Total other comprehensive
loss $ (542 ) $ (189 ) $ (353 ) $ (620 ) $ (217 ) $ (403 )
Periods Ended June 30,
2014
Second Quarter Six Months
Before Tax Income Tax Net of Tax Before Tax Income Tax Net of Tax
(in
millions)
Net unrealized holding
gains arising during the period $ 436 $ 153 $ 283 $ 860 $ 301 $ 559
Reclassification adjustment
for net realized gains included in net income 70 25 45 133 47 86
Net unrealized gains
recognized in other comprehensive income 366 128 238 727 254 473
Reclassification adjustment
for the amortization of net actuarial loss and prior service cost
included in net income (a) (8 ) (3 ) (5 ) (17 ) (6 ) (11 )
Net change in
postretirement benefit costs not yet recognized in net
income 8 3 5 17 6 11
Foreign currency
translation gains (losses) 6 2 4 (22 ) (7 ) (15 )
Total other comprehensive
income $ 380 $ 133 $ 247 $ 722 $ 253 $ 469
(a)
Postretirement benefit costs recognized in net income during the
period are included among several of the loss and expense
components presented in the consolidated statements of
income.</t>
  </si>
  <si>
    <t>Segments Information (Tables)</t>
  </si>
  <si>
    <t>Revenues and Income Before Income Tax of Each Operating Segment</t>
  </si>
  <si>
    <t>Revenues and
income before income tax of each operating segment were as
follows:
Periods Ended
June 30
Second Quarter Six Months
2015 2014 2015 2014
(in
millions)
Revenues
Property and casualty
insurance
Premiums earned
Personal
insurance $ 1,137 $ 1,102 $ 2,250 $ 2,178
Commercial
insurance 1,345 1,305 2,687 2,605
Specialty
insurance 652 656 1,302 1,309
Total insurance 3,134 3,063 6,239 6,092
Reinsurance
assumed (1 ) 1 (1 ) 1
3,133 3,064 6,238 6,093
Investment
income 328 345 660 696
Total property and casualty
insurance 3,461 3,409 6,898 6,789
Corporate and
other 8 8 17 18
Realized investment gains,
net 20 125 31 241
Total revenues $ 3,489 $ 3,542 $ 6,946 $ 7,048
Income (loss) before income
tax
Property and casualty
insurance
Underwriting
Personal
insurance $ 89 $ 45 $ 59 $ 47
Commercial
insurance 148 71 239 182
Specialty
insurance 160 140 287 222
Total insurance 397 256 585 451
Reinsurance
assumed 3 1 3 1
400 257 588 452
Increase in deferred policy
acquisition costs 28 21 45 34
Underwriting
income 428 278 633 486
Investment
income 318 336 639 677
Other charges (7 ) (2 ) — (4 )
Total property and casualty
insurance 739 612 1,272 1,159
Corporate and
other (81 ) (59 ) (143 ) (119 )
Realized investment gains,
net 20 125 31 241
Total income before income
tax $ 678 $ 678 $ 1,160 $ 1,281</t>
  </si>
  <si>
    <t>Fair Values of Financial Instruments (Tables)</t>
  </si>
  <si>
    <t>Carrying Values and Fair Values of Financial Instruments</t>
  </si>
  <si>
    <t xml:space="preserve">The carrying
values and fair values of financial instruments were as
follows:
June 30,
2015 December 31,
2014
Carrying Value Fair Value Carrying Value Fair Value
(in
millions)
Assets
Invested assets
Short term
investments $ 1,411 $ 1,411 $ 1,318 $ 1,318
Fixed maturities 37,880 37,880 38,780 38,780
Equity
securities 1,957 1,957 1,964 1,964
Liabilities
Long term debt 3,300 3,864 3,300 4,013 </t>
  </si>
  <si>
    <t>Fair Value of Financial Instruments Categorized Based Upon Lowest Level of Input</t>
  </si>
  <si>
    <t>The fair value
of financial instruments categorized based upon the lowest level of
input that was significant to the fair value measurement was as
follows:
June 30,
2015
Level 1 Level 2 Level 3 Total
(in
millions)
Assets
Short term
investments $ 235 $ 1,176 $ — $ 1,411
Fixed maturities
Tax exempt — 20,242 2 20,244
Taxable
U.S. government and
government agency and authority obligations — 1,279 — 1,279
Corporate bonds — 8,784 189 8,973
Foreign government and
government agency obligations — 6,213 8 6,221
Residential mortgage-backed
securities — 172 2 174
Commercial mortgage-backed
securities — 945 44 989
— 17,393 243 17,636
Total fixed
maturities — 37,635 245 37,880
Equity
securities 1,951 — 6 1,957
$ 2,186 $ 38,811 $ 251 $ 41,248
Liabilities
Long term debt $ — $ 3,864 $ — $ 3,864
December 31,
2014
Level 1 Level 2 Level 3 Total
(in
millions)
Assets
Short term
investments $ 206 $ 1,112 $ — $ 1,318
Fixed maturities
Tax exempt — 19,769 3 19,772
Taxable
U.S. government and
government agency and authority obligations — 2,007 — 2,007
Corporate bonds — 8,912 116 9,028
Foreign government and
government agency obligations — 6,663 9 6,672
Residential mortgage-backed
securities — 210 1 211
Commercial mortgage-backed
securities — 1,090 — 1,090
— 18,882 126 19,008
Total fixed
maturities — 38,651 129 38,780
Equity
securities 1,958 — 6 1,964
$ 2,164 $ 39,763 $ 135 $ 42,062
Liabilities
Long term debt $ — $ 4,013 $ — $ 4,013</t>
  </si>
  <si>
    <t>Earnings Per Share (Tables)</t>
  </si>
  <si>
    <t>Computation of Basic and Diluted Earnings Per Share</t>
  </si>
  <si>
    <t>The following
table sets forth the computation of basic and diluted earnings per
share:
Periods Ended
June 30
Second Quarter Six Months
2015 2014 2015 2014
(in millions, except for per
share
amounts)
Basic earnings per
share:
Net income $ 494 $ 499 $ 869 $ 948
Weighted average shares
outstanding 230.6 245.7 232.0 247.1
Basic earnings per
share $ 2.14 $ 2.03 $ 3.75 $ 3.84
Diluted earnings per
share:
Net income $ 494 $ 499 $ 869 $ 948
Weighted average shares
outstanding 230.6 245.7 232.0 247.1
Additional shares from
assumed issuance of shares under stock-based compensation
awards .4 .5 .6 .6
Weighted average shares and
potential shares assumed outstanding for computing diluted earnings
per share 231.0 246.2 232.6 247.7
Diluted earnings per
share $ 2.14 $ 2.03 $ 3.74 $ 3.83</t>
  </si>
  <si>
    <t>Merger Agreement with ACE Limited - Additional Information (Detail)</t>
  </si>
  <si>
    <t>Jun. 30, 2015USD ($)$ / sharesshares</t>
  </si>
  <si>
    <t>Jun. 30, 2015SFr / shares</t>
  </si>
  <si>
    <t>Dec. 31, 2014$ / shares</t>
  </si>
  <si>
    <t>Business Acquisition [Line Items]</t>
  </si>
  <si>
    <t>ACE Limited [Member]</t>
  </si>
  <si>
    <t>Amount of common share of ACE converted from common stock of Chubb | shares</t>
  </si>
  <si>
    <t>ACE Common Stock, Par Value Per Share | SFr / shares</t>
  </si>
  <si>
    <t>Cash received per share of Chubb common stock due to conversion to ACE common share</t>
  </si>
  <si>
    <t>Percentage of affirmative vote of Chubb shareholders</t>
  </si>
  <si>
    <t>66.67%</t>
  </si>
  <si>
    <t>Termination fee | $</t>
  </si>
  <si>
    <t>Accrued termination fee | $</t>
  </si>
  <si>
    <t>Invested Assets - Amortized Cost and Fair Value of Fixed Maturities and Equity Securities (Detail) - USD ($) $ in Millions</t>
  </si>
  <si>
    <t>Investment Holdings [Line Items]</t>
  </si>
  <si>
    <t>Fixed maturities, Amortized Cost</t>
  </si>
  <si>
    <t>Fixed maturities, Gross Unrealized Appreciation</t>
  </si>
  <si>
    <t>Fixed maturities, Gross Unrealized Depreciation</t>
  </si>
  <si>
    <t>Fixed maturities, Fair Value</t>
  </si>
  <si>
    <t>Equity securities, Amortized Cost</t>
  </si>
  <si>
    <t>Equity securities, Gross Unrealized Appreciation</t>
  </si>
  <si>
    <t>Equity securities, Gross Unrealized Depreciation</t>
  </si>
  <si>
    <t>Equity securities, Fair Value</t>
  </si>
  <si>
    <t>Tax Exempt [Member]</t>
  </si>
  <si>
    <t>Taxable [Member]</t>
  </si>
  <si>
    <t>Taxable [Member] | Residential Mortgage-backed Securities [Member]</t>
  </si>
  <si>
    <t>Taxable [Member] | Commercial Mortgage-backed Securities [Member]</t>
  </si>
  <si>
    <t>Taxable [Member] | U.S. Government and Government Agency and Authority Obligations [Member]</t>
  </si>
  <si>
    <t>Taxable [Member] | Corporate Bonds [Member]</t>
  </si>
  <si>
    <t>Taxable [Member] | Foreign Government and Government Agency Obligations [Member]</t>
  </si>
  <si>
    <t>Invested Assets - Fair Value and Amortized Cost of Fixed Maturities by Contractual Maturity (Detail) - USD ($) $ in Millions</t>
  </si>
  <si>
    <t>Schedule of Available-For-Sale Securities [Line Items]</t>
  </si>
  <si>
    <t>Due in one year or less, Fair Value</t>
  </si>
  <si>
    <t>Due after one year through five years, Fair Value</t>
  </si>
  <si>
    <t>Due after five years through ten years, Fair Value</t>
  </si>
  <si>
    <t>Due after ten years, Fair Value</t>
  </si>
  <si>
    <t>Subtotal fixed maturities, Fair Value</t>
  </si>
  <si>
    <t>Total fixed maturities, Fair Value</t>
  </si>
  <si>
    <t>Due in one year or less, Amortized Cost</t>
  </si>
  <si>
    <t>Due after one year through five years, Amortized Cost</t>
  </si>
  <si>
    <t>Due after five years through ten years, Amortized Cost</t>
  </si>
  <si>
    <t>Due after ten years, Amortized Cost</t>
  </si>
  <si>
    <t>Subtotal fixed maturities, Amortized Cost</t>
  </si>
  <si>
    <t>Residential Mortgage-backed Securities [Member]</t>
  </si>
  <si>
    <t>Taxable, Fair Value</t>
  </si>
  <si>
    <t>Taxable, Amortized Cost</t>
  </si>
  <si>
    <t>Commercial Mortgage-backed Securities [Member]</t>
  </si>
  <si>
    <t>Invested Assets - Components of Unrealized Appreciation or Depreciation of Investments (Detail) - USD ($) $ in Millions</t>
  </si>
  <si>
    <t>Investments, Debt and Equity Securities [Abstract]</t>
  </si>
  <si>
    <t>Fixed maturities, Unrealized appreciation (depreciation), Net</t>
  </si>
  <si>
    <t>Equity securities, Unrealized appreciation (depreciation), Net</t>
  </si>
  <si>
    <t>Total fixed maturities and equity securities, Unrealized appreciation (depreciation), Net</t>
  </si>
  <si>
    <t>Deferred income tax liability</t>
  </si>
  <si>
    <t>Total fixed maturities and equity securities, Unrealized appreciation (depreciation), Net of tax</t>
  </si>
  <si>
    <t>Invested Assets - Fair Value and Gross Unrealized Depreciation of Investments in Unrealized Loss Position (Detail) - USD ($) $ in Millions</t>
  </si>
  <si>
    <t>Investment securities, Continuous unrealized loss position, Less Than 12 Months, Fair Value</t>
  </si>
  <si>
    <t>Investment securities, Continuous unrealized loss position, Less Than 12 Months, Gross Unrealized Depreciation</t>
  </si>
  <si>
    <t>Investment securities, Continuous unrealized loss position, 12 Months or More, Fair Value</t>
  </si>
  <si>
    <t>Investment securities, Continuous unrealized loss position, 12 Months or More, Gross Unrealized Depreciation</t>
  </si>
  <si>
    <t>Investment securities, Continuous unrealized loss position, Fair Value, Total</t>
  </si>
  <si>
    <t>Investment securities, Continuous unrealized loss position, Gross Unrealized Depreciation, Total</t>
  </si>
  <si>
    <t>Fixed Maturities [Member]</t>
  </si>
  <si>
    <t>Equity Securities [Member]</t>
  </si>
  <si>
    <t>Tax Exempt [Member] | Fixed Maturities [Member]</t>
  </si>
  <si>
    <t>Taxable [Member] | Fixed Maturities [Member]</t>
  </si>
  <si>
    <t>Taxable [Member] | U.S. Government and Government Agency and Authority Obligations [Member] | Fixed Maturities [Member]</t>
  </si>
  <si>
    <t>Taxable [Member] | Corporate Bonds [Member] | Fixed Maturities [Member]</t>
  </si>
  <si>
    <t>Taxable [Member] | Foreign Government and Government Agency Obligations [Member] | Fixed Maturities [Member]</t>
  </si>
  <si>
    <t>Residential Mortgage-backed Securities [Member] | Taxable [Member] | Fixed Maturities [Member]</t>
  </si>
  <si>
    <t>Commercial Mortgage-backed Securities [Member] | Taxable [Member] | Fixed Maturities [Member]</t>
  </si>
  <si>
    <t>Invested Assets - Additional Information (Detail) $ in Millions</t>
  </si>
  <si>
    <t>Jun. 30, 2015USD ($)Investment</t>
  </si>
  <si>
    <t>Dec. 31, 2014USD ($)</t>
  </si>
  <si>
    <t>Approximate number of individual fixed maturities in unrealized loss position</t>
  </si>
  <si>
    <t>Approximate number of individual equity securities in unrealized loss position</t>
  </si>
  <si>
    <t>Cumulative credit-related losses recognized in net income | $</t>
  </si>
  <si>
    <t>Invested Assets - Change in Unrealized Appreciation or Depreciation of Investments Carried at Fair Value (Detail) - USD ($) $ in Millions</t>
  </si>
  <si>
    <t>Change in unrealized appreciation of fixed maturities</t>
  </si>
  <si>
    <t>Change in unrealized appreciation of equity securities</t>
  </si>
  <si>
    <t>Net unrealized gains (losses) recognized in other comprehensive income, Before Tax</t>
  </si>
  <si>
    <t>Deferred income tax (credit)</t>
  </si>
  <si>
    <t>Net unrealized gains (losses) recognized in other comprehensive income, Net of Tax</t>
  </si>
  <si>
    <t>Invested Assets - Realized Investment Gains and Losses (Detail) - USD ($) $ in Millions</t>
  </si>
  <si>
    <t>Net Investment Income [Line Items]</t>
  </si>
  <si>
    <t>Other-than-temporary impairment losses</t>
  </si>
  <si>
    <t>Total fixed maturities</t>
  </si>
  <si>
    <t>Total equity securities</t>
  </si>
  <si>
    <t>Other invested assets</t>
  </si>
  <si>
    <t>Gross realized gains</t>
  </si>
  <si>
    <t>Gross realized losses</t>
  </si>
  <si>
    <t>Comprehensive Income - Components of Other Comprehensive Income or Loss (Detail) - USD ($) $ in Millions</t>
  </si>
  <si>
    <t>Net unrealized holding gains (losses) arising during the period, Before Tax</t>
  </si>
  <si>
    <t>Reclassification adjustment for net realized gains included in net income, Before Tax</t>
  </si>
  <si>
    <t>Postretirement benefit gain (loss) not yet recognized in net income arising during the year, Before Tax</t>
  </si>
  <si>
    <t>Reclassification adjustment for the amortization of net actuarial loss and prior service cost included in net income, Before Tax</t>
  </si>
  <si>
    <t>Net change in postretirement benefit costs not yet recognized in net income, Before Tax</t>
  </si>
  <si>
    <t>Foreign currency translation gains (losses), Before Tax</t>
  </si>
  <si>
    <t>Total other comprehensive income (loss), Before Tax</t>
  </si>
  <si>
    <t>Net unrealized holding gains (losses) arising during the period, Income Tax</t>
  </si>
  <si>
    <t>Reclassification adjustment for net realized gains included in net income, Income Tax</t>
  </si>
  <si>
    <t>Net unrealized gains (losses) recognized in other comprehensive income, Income Tax</t>
  </si>
  <si>
    <t>Postretirement benefit gain (loss) not yet recognized in net income arising during the year, Income Tax</t>
  </si>
  <si>
    <t>Reclassification adjustment for the amortization of net actuarial loss and prior service cost included in net income, Income Tax</t>
  </si>
  <si>
    <t>Net change in postretirement benefit costs not yet recognized in net income, Income Tax</t>
  </si>
  <si>
    <t>Foreign currency translation gains (losses), Income Tax</t>
  </si>
  <si>
    <t>Total other comprehensive income (loss), Income Tax</t>
  </si>
  <si>
    <t>Net unrealized holding gains (losses) arising during the period, Net of Tax</t>
  </si>
  <si>
    <t>Reclassification adjustment for net realized gains included in net income, Net of Tax</t>
  </si>
  <si>
    <t>Postretirement benefit gain (loss) not yet recognized in net income arising during the year, Net of Tax</t>
  </si>
  <si>
    <t>Reclassification adjustment for the amortization of net actuarial loss and prior service cost included in net income, Net of Tax</t>
  </si>
  <si>
    <t>Net change in postretirement benefit costs not yet recognized in net income, Net of Tax</t>
  </si>
  <si>
    <t>Foreign currency translation gains (losses), Net of Tax</t>
  </si>
  <si>
    <t>Segments Information - Additional Information (Detail) - Jun. 30, 2015</t>
  </si>
  <si>
    <t>Business_UnitOperations</t>
  </si>
  <si>
    <t>Number of segment operations | Operations</t>
  </si>
  <si>
    <t>Number of business units</t>
  </si>
  <si>
    <t>Segments Information - Revenues and Income Before Income Tax of Each Operating Segment (Detail) - USD ($) $ in Millions</t>
  </si>
  <si>
    <t>Premiums earned related to insurance business</t>
  </si>
  <si>
    <t>Premiums earned related to reinsurance assumed</t>
  </si>
  <si>
    <t>Net Premiums earned</t>
  </si>
  <si>
    <t>Corporate and other</t>
  </si>
  <si>
    <t>Realized investment gains, net</t>
  </si>
  <si>
    <t>Insurance underwriting income (loss)</t>
  </si>
  <si>
    <t>Reinsurance assumed underwriting income</t>
  </si>
  <si>
    <t>Underwriting income before deferred policy acquisition costs</t>
  </si>
  <si>
    <t>Increase in deferred policy acquisition costs</t>
  </si>
  <si>
    <t>Underwriting income</t>
  </si>
  <si>
    <t>Total property and casualty insurance</t>
  </si>
  <si>
    <t>Personal Insurance [Member]</t>
  </si>
  <si>
    <t>Commercial Insurance [Member]</t>
  </si>
  <si>
    <t>Specialty Insurance [Member]</t>
  </si>
  <si>
    <t>Property and Casualty Insurance [Member]</t>
  </si>
  <si>
    <t>Investment income</t>
  </si>
  <si>
    <t>Other charges</t>
  </si>
  <si>
    <t>Fair Values of Financial Instruments - Carrying Values and Fair Values of Financial Instruments (Detail) - USD ($) $ in Millions</t>
  </si>
  <si>
    <t>Fair Value, Balance Sheet Grouping, Financial Statement Captions [Line Items]</t>
  </si>
  <si>
    <t>Fixed maturities</t>
  </si>
  <si>
    <t>Equity securities</t>
  </si>
  <si>
    <t>Carrying Value [Member]</t>
  </si>
  <si>
    <t>Fair Value [Member]</t>
  </si>
  <si>
    <t>Fair Values of Financial Instruments - Additional Information (Detail)</t>
  </si>
  <si>
    <t>Debt Instrument Fair Value Carrying Value [Abstract]</t>
  </si>
  <si>
    <t>Percentage of fair value amounts for fixed maturities provided by a pricing service</t>
  </si>
  <si>
    <t>99.00%</t>
  </si>
  <si>
    <t>Fair Values of Financial Instruments - Fair Value of Financial Instruments Categorized Based Upon Lowest Level of Input (Detail) - USD ($) $ in Millions</t>
  </si>
  <si>
    <t>Total fixed maturities, equity securities and other invested assets, Fair Value</t>
  </si>
  <si>
    <t>Tax Exempt [Member] | Fair Value [Member]</t>
  </si>
  <si>
    <t>Taxable [Member] | Fair Value [Member]</t>
  </si>
  <si>
    <t>Taxable [Member] | Fair Value [Member] | U.S. Government and Government Agency and Authority Obligations [Member]</t>
  </si>
  <si>
    <t>Taxable [Member] | Fair Value [Member] | Corporate Bonds [Member]</t>
  </si>
  <si>
    <t>Taxable [Member] | Fair Value [Member] | Foreign Government and Government Agency Obligations [Member]</t>
  </si>
  <si>
    <t>Taxable [Member] | Fair Value [Member] | Residential Mortgage-backed Securities [Member]</t>
  </si>
  <si>
    <t>Taxable [Member] | Fair Value [Member] | Commercial Mortgage-backed Securities [Member]</t>
  </si>
  <si>
    <t>Level 1 [Member]</t>
  </si>
  <si>
    <t>Level 2 [Member]</t>
  </si>
  <si>
    <t>Level 2 [Member] | Tax Exempt [Member]</t>
  </si>
  <si>
    <t>Level 2 [Member] | Taxable [Member]</t>
  </si>
  <si>
    <t>Level 2 [Member] | Taxable [Member] | U.S. Government and Government Agency and Authority Obligations [Member]</t>
  </si>
  <si>
    <t>Level 2 [Member] | Taxable [Member] | Corporate Bonds [Member]</t>
  </si>
  <si>
    <t>Level 2 [Member] | Taxable [Member] | Foreign Government and Government Agency Obligations [Member]</t>
  </si>
  <si>
    <t>Level 2 [Member] | Taxable [Member] | Residential Mortgage-backed Securities [Member]</t>
  </si>
  <si>
    <t>Level 2 [Member] | Taxable [Member] | Commercial Mortgage-backed Securities [Member]</t>
  </si>
  <si>
    <t>Level 3 [Member]</t>
  </si>
  <si>
    <t>Level 3 [Member] | Tax Exempt [Member]</t>
  </si>
  <si>
    <t>Level 3 [Member] | Taxable [Member]</t>
  </si>
  <si>
    <t>Level 3 [Member] | Taxable [Member] | Corporate Bonds [Member]</t>
  </si>
  <si>
    <t>Level 3 [Member] | Taxable [Member] | Foreign Government and Government Agency Obligations [Member]</t>
  </si>
  <si>
    <t>Level 3 [Member] | Taxable [Member] | Residential Mortgage-backed Securities [Member]</t>
  </si>
  <si>
    <t>Level 3 [Member] | Taxable [Member] | Commercial Mortgage-backed Securities [Member]</t>
  </si>
  <si>
    <t>Earnings Per Share - Computation of Basic and Diluted Earnings Per Share (Detail) - USD ($) $ / shares in Units, shares in Millions, $ in Millions</t>
  </si>
  <si>
    <t>Basic earnings per share:</t>
  </si>
  <si>
    <t>Weighted average shares outstanding</t>
  </si>
  <si>
    <t>Basic earnings per share</t>
  </si>
  <si>
    <t>Diluted earnings per share:</t>
  </si>
  <si>
    <t>Additional shares from assumed issuance of shares under stock-based compensation awards</t>
  </si>
  <si>
    <t>Weighted average shares and potential shares assumed outstanding for computing diluted earnings per share</t>
  </si>
  <si>
    <t>Diluted earnings per share</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SFr &quot;#,##0.00_);_(&quot;SFr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4"/>
  </cols>
  <sheetData>
    <row r="1" spans="1:2">
      <c s="1" r="A1" t="s">
        <v>0</v>
      </c>
      <c s="2" r="B1" t="s">
        <v>1</v>
      </c>
    </row>
    <row r="2" spans="1:2">
      <c s="3" r="A2" t="s">
        <v>2</v>
      </c>
    </row>
    <row r="3" spans="1:2">
      <c s="4" r="A3" t="s">
        <v>3</v>
      </c>
      <c s="4" r="B3" t="s">
        <v>4</v>
      </c>
    </row>
    <row r="4" spans="1:2">
      <c s="4" r="A4" t="s">
        <v>5</v>
      </c>
      <c s="4" r="B4" t="s">
        <v>6</v>
      </c>
    </row>
    <row r="5" spans="1:2">
      <c s="4" r="A5" t="s">
        <v>7</v>
      </c>
      <c s="4" r="B5" t="s">
        <v>8</v>
      </c>
    </row>
    <row r="6" spans="1:2">
      <c s="4" r="A6" t="s">
        <v>9</v>
      </c>
      <c s="5" r="B6" t="n">
        <v>2015</v>
      </c>
    </row>
    <row r="7" spans="1:2">
      <c s="4" r="A7" t="s">
        <v>10</v>
      </c>
      <c s="6" r="B7" t="s">
        <v>11</v>
      </c>
    </row>
    <row r="8" spans="1:2">
      <c s="4" r="A8" t="s">
        <v>12</v>
      </c>
      <c s="4" r="B8" t="s">
        <v>13</v>
      </c>
    </row>
    <row r="9" spans="1:2">
      <c s="4" r="A9" t="s">
        <v>14</v>
      </c>
      <c s="4" r="B9" t="s">
        <v>15</v>
      </c>
    </row>
    <row r="10" spans="1:2">
      <c s="4" r="A10" t="s">
        <v>16</v>
      </c>
      <c s="5" r="B10" t="n">
        <v>20171</v>
      </c>
    </row>
    <row r="11" spans="1:2">
      <c s="4" r="A11" t="s">
        <v>17</v>
      </c>
      <c s="4" r="B11" t="s">
        <v>18</v>
      </c>
    </row>
    <row r="12" spans="1:2">
      <c s="4" r="A12" t="s">
        <v>19</v>
      </c>
      <c s="4" r="B12" t="s">
        <v>20</v>
      </c>
    </row>
    <row r="13" spans="1:2">
      <c s="4" r="A13" t="s">
        <v>21</v>
      </c>
      <c s="5" r="B13" t="n">
        <v>226977329</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1</v>
      </c>
      <c s="2" r="B1" t="s">
        <v>24</v>
      </c>
    </row>
    <row r="2" spans="1:2">
      <c s="2" r="B2" t="s">
        <v>25</v>
      </c>
    </row>
    <row r="3" spans="1:2">
      <c s="3" r="A3" t="s">
        <v>152</v>
      </c>
    </row>
    <row r="4" spans="1:2">
      <c s="4" r="A4" t="s">
        <v>151</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4</v>
      </c>
      <c s="2" r="B1" t="s">
        <v>24</v>
      </c>
    </row>
    <row r="2" spans="1:2">
      <c s="2" r="B2" t="s">
        <v>25</v>
      </c>
    </row>
    <row r="3" spans="1:2">
      <c s="3" r="A3" t="s">
        <v>155</v>
      </c>
    </row>
    <row r="4" spans="1:2">
      <c s="4" r="A4" t="s">
        <v>154</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7</v>
      </c>
      <c s="2" r="B1" t="s">
        <v>24</v>
      </c>
    </row>
    <row r="2" spans="1:2">
      <c s="2" r="B2" t="s">
        <v>25</v>
      </c>
    </row>
    <row r="3" spans="1:2">
      <c s="3" r="A3" t="s">
        <v>158</v>
      </c>
    </row>
    <row r="4" spans="1:2">
      <c s="4" r="A4" t="s">
        <v>157</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58</v>
      </c>
      <c s="2" r="B1" t="s">
        <v>24</v>
      </c>
    </row>
    <row r="2" spans="1:2">
      <c s="2" r="B2" t="s">
        <v>25</v>
      </c>
    </row>
    <row r="3" spans="1:2">
      <c s="3" r="A3" t="s">
        <v>160</v>
      </c>
    </row>
    <row r="4" spans="1:2">
      <c s="4" r="A4" t="s">
        <v>58</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2</v>
      </c>
      <c s="2" r="B1" t="s">
        <v>24</v>
      </c>
    </row>
    <row r="2" spans="1:2">
      <c s="2" r="B2" t="s">
        <v>25</v>
      </c>
    </row>
    <row r="3" spans="1:2">
      <c s="3" r="A3" t="s">
        <v>163</v>
      </c>
    </row>
    <row r="4" spans="1:2">
      <c s="4" r="A4" t="s">
        <v>162</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5</v>
      </c>
      <c s="2" r="B1" t="s">
        <v>24</v>
      </c>
    </row>
    <row r="2" spans="1:2">
      <c s="2" r="B2" t="s">
        <v>25</v>
      </c>
    </row>
    <row r="3" spans="1:2">
      <c s="3" r="A3" t="s">
        <v>166</v>
      </c>
    </row>
    <row r="4" spans="1:2">
      <c s="4" r="A4" t="s">
        <v>165</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8</v>
      </c>
      <c s="2" r="B1" t="s">
        <v>24</v>
      </c>
    </row>
    <row r="2" spans="1:2">
      <c s="2" r="B2" t="s">
        <v>25</v>
      </c>
    </row>
    <row r="3" spans="1:2">
      <c s="3" r="A3" t="s">
        <v>169</v>
      </c>
    </row>
    <row r="4" spans="1:2">
      <c s="4" r="A4" t="s">
        <v>168</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1</v>
      </c>
      <c s="2" r="B1" t="s">
        <v>24</v>
      </c>
    </row>
    <row r="2" spans="1:2">
      <c s="2" r="B2" t="s">
        <v>25</v>
      </c>
    </row>
    <row r="3" spans="1:2">
      <c s="3" r="A3" t="s">
        <v>155</v>
      </c>
    </row>
    <row r="4" spans="1:2">
      <c s="4" r="A4" t="s">
        <v>154</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73</v>
      </c>
      <c s="2" r="B1" t="s">
        <v>24</v>
      </c>
    </row>
    <row r="2" spans="1:2">
      <c s="2" r="B2" t="s">
        <v>25</v>
      </c>
    </row>
    <row r="3" spans="1:2">
      <c s="3" r="A3" t="s">
        <v>158</v>
      </c>
    </row>
    <row r="4" spans="1:2">
      <c s="4" r="A4" t="s">
        <v>174</v>
      </c>
      <c s="4" r="B4" t="s">
        <v>175</v>
      </c>
    </row>
    <row r="5" spans="1:2">
      <c s="4" r="A5" t="s">
        <v>176</v>
      </c>
      <c s="4" r="B5" t="s">
        <v>177</v>
      </c>
    </row>
    <row r="6" spans="1:2">
      <c s="4" r="A6" t="s">
        <v>178</v>
      </c>
      <c s="4" r="B6" t="s">
        <v>179</v>
      </c>
    </row>
    <row r="7" spans="1:2">
      <c s="4" r="A7" t="s">
        <v>180</v>
      </c>
      <c s="4" r="B7" t="s">
        <v>181</v>
      </c>
    </row>
    <row r="8" spans="1:2">
      <c s="4" r="A8" t="s">
        <v>182</v>
      </c>
      <c s="4" r="B8" t="s">
        <v>183</v>
      </c>
    </row>
    <row r="9" spans="1:2">
      <c s="4" r="A9" t="s">
        <v>184</v>
      </c>
      <c s="4" r="B9"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6</v>
      </c>
      <c s="2" r="B1" t="s">
        <v>24</v>
      </c>
    </row>
    <row r="2" spans="1:2">
      <c s="2" r="B2" t="s">
        <v>25</v>
      </c>
    </row>
    <row r="3" spans="1:2">
      <c s="3" r="A3" t="s">
        <v>160</v>
      </c>
    </row>
    <row r="4" spans="1:2">
      <c s="4" r="A4" t="s">
        <v>187</v>
      </c>
      <c s="4" r="B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22</v>
      </c>
      <c s="2" r="B1" t="s">
        <v>23</v>
      </c>
      <c s="2" r="D1" t="s">
        <v>24</v>
      </c>
    </row>
    <row r="2" spans="1:5">
      <c s="2" r="B2" t="s">
        <v>25</v>
      </c>
      <c s="2" r="C2" t="s">
        <v>26</v>
      </c>
      <c s="2" r="D2" t="s">
        <v>25</v>
      </c>
      <c s="2" r="E2" t="s">
        <v>26</v>
      </c>
    </row>
    <row r="3" spans="1:5">
      <c s="3" r="A3" t="s">
        <v>27</v>
      </c>
    </row>
    <row r="4" spans="1:5">
      <c s="4" r="A4" t="s">
        <v>28</v>
      </c>
      <c s="7" r="B4" t="n">
        <v>3133</v>
      </c>
      <c s="7" r="C4" t="n">
        <v>3064</v>
      </c>
      <c s="7" r="D4" t="n">
        <v>6238</v>
      </c>
      <c s="7" r="E4" t="n">
        <v>6093</v>
      </c>
    </row>
    <row r="5" spans="1:5">
      <c s="4" r="A5" t="s">
        <v>29</v>
      </c>
      <c s="5" r="B5" t="n">
        <v>334</v>
      </c>
      <c s="5" r="C5" t="n">
        <v>351</v>
      </c>
      <c s="5" r="D5" t="n">
        <v>673</v>
      </c>
      <c s="5" r="E5" t="n">
        <v>709</v>
      </c>
    </row>
    <row r="6" spans="1:5">
      <c s="4" r="A6" t="s">
        <v>30</v>
      </c>
      <c s="5" r="B6" t="n">
        <v>2</v>
      </c>
      <c s="5" r="C6" t="n">
        <v>2</v>
      </c>
      <c s="5" r="D6" t="n">
        <v>4</v>
      </c>
      <c s="5" r="E6" t="n">
        <v>5</v>
      </c>
    </row>
    <row r="7" spans="1:5">
      <c s="3" r="A7" t="s">
        <v>31</v>
      </c>
    </row>
    <row r="8" spans="1:5">
      <c s="4" r="A8" t="s">
        <v>32</v>
      </c>
      <c s="5" r="C8" t="n">
        <v>-5</v>
      </c>
      <c s="5" r="D8" t="n">
        <v>-23</v>
      </c>
      <c s="5" r="E8" t="n">
        <v>-5</v>
      </c>
    </row>
    <row r="9" spans="1:5">
      <c s="4" r="A9" t="s">
        <v>33</v>
      </c>
      <c s="5" r="B9" t="n">
        <v>20</v>
      </c>
      <c s="5" r="C9" t="n">
        <v>130</v>
      </c>
      <c s="5" r="D9" t="n">
        <v>54</v>
      </c>
      <c s="5" r="E9" t="n">
        <v>246</v>
      </c>
    </row>
    <row r="10" spans="1:5">
      <c s="4" r="A10" t="s">
        <v>34</v>
      </c>
      <c s="5" r="B10" t="n">
        <v>20</v>
      </c>
      <c s="5" r="C10" t="n">
        <v>125</v>
      </c>
      <c s="5" r="D10" t="n">
        <v>31</v>
      </c>
      <c s="5" r="E10" t="n">
        <v>241</v>
      </c>
    </row>
    <row r="11" spans="1:5">
      <c s="4" r="A11" t="s">
        <v>35</v>
      </c>
      <c s="5" r="B11" t="n">
        <v>3489</v>
      </c>
      <c s="5" r="C11" t="n">
        <v>3542</v>
      </c>
      <c s="5" r="D11" t="n">
        <v>6946</v>
      </c>
      <c s="5" r="E11" t="n">
        <v>7048</v>
      </c>
    </row>
    <row r="12" spans="1:5">
      <c s="3" r="A12" t="s">
        <v>36</v>
      </c>
    </row>
    <row r="13" spans="1:5">
      <c s="4" r="A13" t="s">
        <v>37</v>
      </c>
      <c s="5" r="B13" t="n">
        <v>1707</v>
      </c>
      <c s="5" r="C13" t="n">
        <v>1792</v>
      </c>
      <c s="5" r="D13" t="n">
        <v>3627</v>
      </c>
      <c s="5" r="E13" t="n">
        <v>3637</v>
      </c>
    </row>
    <row r="14" spans="1:5">
      <c s="4" r="A14" t="s">
        <v>38</v>
      </c>
      <c s="5" r="B14" t="n">
        <v>652</v>
      </c>
      <c s="5" r="C14" t="n">
        <v>630</v>
      </c>
      <c s="5" r="D14" t="n">
        <v>1278</v>
      </c>
      <c s="5" r="E14" t="n">
        <v>1252</v>
      </c>
    </row>
    <row r="15" spans="1:5">
      <c s="4" r="A15" t="s">
        <v>39</v>
      </c>
      <c s="5" r="B15" t="n">
        <v>353</v>
      </c>
      <c s="5" r="C15" t="n">
        <v>366</v>
      </c>
      <c s="5" r="D15" t="n">
        <v>700</v>
      </c>
      <c s="5" r="E15" t="n">
        <v>722</v>
      </c>
    </row>
    <row r="16" spans="1:5">
      <c s="4" r="A16" t="s">
        <v>40</v>
      </c>
      <c s="5" r="B16" t="n">
        <v>11</v>
      </c>
      <c s="5" r="C16" t="n">
        <v>9</v>
      </c>
      <c s="5" r="D16" t="n">
        <v>23</v>
      </c>
      <c s="5" r="E16" t="n">
        <v>20</v>
      </c>
    </row>
    <row r="17" spans="1:5">
      <c s="4" r="A17" t="s">
        <v>41</v>
      </c>
      <c s="5" r="B17" t="n">
        <v>2</v>
      </c>
      <c s="5" r="C17" t="n">
        <v>5</v>
      </c>
      <c s="5" r="D17" t="n">
        <v>6</v>
      </c>
      <c s="5" r="E17" t="n">
        <v>10</v>
      </c>
    </row>
    <row r="18" spans="1:5">
      <c s="4" r="A18" t="s">
        <v>42</v>
      </c>
      <c s="5" r="B18" t="n">
        <v>86</v>
      </c>
      <c s="5" r="C18" t="n">
        <v>62</v>
      </c>
      <c s="5" r="D18" t="n">
        <v>152</v>
      </c>
      <c s="5" r="E18" t="n">
        <v>126</v>
      </c>
    </row>
    <row r="19" spans="1:5">
      <c s="4" r="A19" t="s">
        <v>43</v>
      </c>
      <c s="5" r="B19" t="n">
        <v>2811</v>
      </c>
      <c s="5" r="C19" t="n">
        <v>2864</v>
      </c>
      <c s="5" r="D19" t="n">
        <v>5786</v>
      </c>
      <c s="5" r="E19" t="n">
        <v>5767</v>
      </c>
    </row>
    <row r="20" spans="1:5">
      <c s="4" r="A20" t="s">
        <v>44</v>
      </c>
      <c s="5" r="B20" t="n">
        <v>678</v>
      </c>
      <c s="5" r="C20" t="n">
        <v>678</v>
      </c>
      <c s="5" r="D20" t="n">
        <v>1160</v>
      </c>
      <c s="5" r="E20" t="n">
        <v>1281</v>
      </c>
    </row>
    <row r="21" spans="1:5">
      <c s="4" r="A21" t="s">
        <v>45</v>
      </c>
      <c s="5" r="B21" t="n">
        <v>184</v>
      </c>
      <c s="5" r="C21" t="n">
        <v>179</v>
      </c>
      <c s="5" r="D21" t="n">
        <v>291</v>
      </c>
      <c s="5" r="E21" t="n">
        <v>333</v>
      </c>
    </row>
    <row r="22" spans="1:5">
      <c s="4" r="A22" t="s">
        <v>46</v>
      </c>
      <c s="7" r="B22" t="n">
        <v>494</v>
      </c>
      <c s="7" r="C22" t="n">
        <v>499</v>
      </c>
      <c s="7" r="D22" t="n">
        <v>869</v>
      </c>
      <c s="7" r="E22" t="n">
        <v>948</v>
      </c>
    </row>
    <row r="23" spans="1:5">
      <c s="3" r="A23" t="s">
        <v>47</v>
      </c>
    </row>
    <row r="24" spans="1:5">
      <c s="4" r="A24" t="s">
        <v>48</v>
      </c>
      <c s="8" r="B24" t="n">
        <v>2.14</v>
      </c>
      <c s="8" r="C24" t="n">
        <v>2.03</v>
      </c>
      <c s="8" r="D24" t="n">
        <v>3.75</v>
      </c>
      <c s="8" r="E24" t="n">
        <v>3.84</v>
      </c>
    </row>
    <row r="25" spans="1:5">
      <c s="4" r="A25" t="s">
        <v>49</v>
      </c>
      <c s="9" r="B25" t="n">
        <v>2.14</v>
      </c>
      <c s="9" r="C25" t="n">
        <v>2.03</v>
      </c>
      <c s="9" r="D25" t="n">
        <v>3.74</v>
      </c>
      <c s="9" r="E25" t="n">
        <v>3.83</v>
      </c>
    </row>
    <row r="26" spans="1:5">
      <c s="4" r="A26" t="s">
        <v>50</v>
      </c>
      <c s="8" r="B26" t="n">
        <v>0.57</v>
      </c>
      <c s="8" r="C26" t="n">
        <v>0.5</v>
      </c>
      <c s="8" r="D26" t="n">
        <v>1.14</v>
      </c>
      <c s="7" r="E26" t="n">
        <v>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89</v>
      </c>
      <c s="2" r="B1" t="s">
        <v>24</v>
      </c>
    </row>
    <row r="2" spans="1:2">
      <c s="2" r="B2" t="s">
        <v>25</v>
      </c>
    </row>
    <row r="3" spans="1:2">
      <c s="3" r="A3" t="s">
        <v>163</v>
      </c>
    </row>
    <row r="4" spans="1:2">
      <c s="4" r="A4" t="s">
        <v>190</v>
      </c>
      <c s="4" r="B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2</v>
      </c>
      <c s="2" r="B1" t="s">
        <v>24</v>
      </c>
    </row>
    <row r="2" spans="1:2">
      <c s="2" r="B2" t="s">
        <v>25</v>
      </c>
    </row>
    <row r="3" spans="1:2">
      <c s="3" r="A3" t="s">
        <v>166</v>
      </c>
    </row>
    <row r="4" spans="1:2">
      <c s="4" r="A4" t="s">
        <v>193</v>
      </c>
      <c s="4" r="B4" t="s">
        <v>194</v>
      </c>
    </row>
    <row r="5" spans="1:2">
      <c s="4" r="A5" t="s">
        <v>195</v>
      </c>
      <c s="4" r="B5"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7</v>
      </c>
      <c s="2" r="B1" t="s">
        <v>24</v>
      </c>
    </row>
    <row r="2" spans="1:2">
      <c s="2" r="B2" t="s">
        <v>25</v>
      </c>
    </row>
    <row r="3" spans="1:2">
      <c s="3" r="A3" t="s">
        <v>169</v>
      </c>
    </row>
    <row r="4" spans="1:2">
      <c s="4" r="A4" t="s">
        <v>198</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7"/>
    <col customWidth="1" max="3" min="3" width="26"/>
    <col customWidth="1" max="4" min="4" width="24"/>
  </cols>
  <sheetData>
    <row r="1" spans="1:4">
      <c s="1" r="A1" t="s">
        <v>200</v>
      </c>
      <c s="2" r="B1" t="s">
        <v>201</v>
      </c>
      <c s="2" r="C1" t="s">
        <v>202</v>
      </c>
      <c s="2" r="D1" t="s">
        <v>203</v>
      </c>
    </row>
    <row r="2" spans="1:4">
      <c s="3" r="A2" t="s">
        <v>204</v>
      </c>
    </row>
    <row r="3" spans="1:4">
      <c s="4" r="A3" t="s">
        <v>96</v>
      </c>
      <c s="7" r="B3" t="n">
        <v>1</v>
      </c>
      <c s="7" r="D3" t="n">
        <v>1</v>
      </c>
    </row>
    <row r="4" spans="1:4">
      <c s="4" r="A4" t="s">
        <v>205</v>
      </c>
    </row>
    <row r="5" spans="1:4">
      <c s="3" r="A5" t="s">
        <v>204</v>
      </c>
    </row>
    <row r="6" spans="1:4">
      <c s="4" r="A6" t="s">
        <v>96</v>
      </c>
      <c s="7" r="B6" t="n">
        <v>1</v>
      </c>
    </row>
    <row r="7" spans="1:4">
      <c s="4" r="A7" t="s">
        <v>206</v>
      </c>
      <c s="10" r="B7" t="n">
        <v>0.6019</v>
      </c>
    </row>
    <row r="8" spans="1:4">
      <c s="4" r="A8" t="s">
        <v>207</v>
      </c>
      <c s="11" r="C8" t="n">
        <v>24.15</v>
      </c>
    </row>
    <row r="9" spans="1:4">
      <c s="4" r="A9" t="s">
        <v>208</v>
      </c>
      <c s="8" r="B9" t="n">
        <v>62.93</v>
      </c>
    </row>
    <row r="10" spans="1:4">
      <c s="4" r="A10" t="s">
        <v>209</v>
      </c>
      <c s="4" r="B10" t="s">
        <v>210</v>
      </c>
    </row>
    <row r="11" spans="1:4">
      <c s="4" r="A11" t="s">
        <v>211</v>
      </c>
      <c s="7" r="B11" t="n">
        <v>930000000</v>
      </c>
    </row>
    <row r="12" spans="1:4">
      <c s="4" r="A12" t="s">
        <v>212</v>
      </c>
      <c s="7" r="B12"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3</v>
      </c>
      <c s="2" r="B1" t="s">
        <v>25</v>
      </c>
      <c s="2" r="C1" t="s">
        <v>60</v>
      </c>
    </row>
    <row r="2" spans="1:3">
      <c s="3" r="A2" t="s">
        <v>214</v>
      </c>
    </row>
    <row r="3" spans="1:3">
      <c s="4" r="A3" t="s">
        <v>215</v>
      </c>
      <c s="7" r="B3" t="n">
        <v>36467</v>
      </c>
      <c s="7" r="C3" t="n">
        <v>36958</v>
      </c>
    </row>
    <row r="4" spans="1:3">
      <c s="4" r="A4" t="s">
        <v>216</v>
      </c>
      <c s="5" r="B4" t="n">
        <v>1538</v>
      </c>
      <c s="5" r="C4" t="n">
        <v>1884</v>
      </c>
    </row>
    <row r="5" spans="1:3">
      <c s="4" r="A5" t="s">
        <v>217</v>
      </c>
      <c s="5" r="B5" t="n">
        <v>125</v>
      </c>
      <c s="5" r="C5" t="n">
        <v>62</v>
      </c>
    </row>
    <row r="6" spans="1:3">
      <c s="4" r="A6" t="s">
        <v>218</v>
      </c>
      <c s="5" r="B6" t="n">
        <v>37880</v>
      </c>
      <c s="5" r="C6" t="n">
        <v>38780</v>
      </c>
    </row>
    <row r="7" spans="1:3">
      <c s="4" r="A7" t="s">
        <v>219</v>
      </c>
      <c s="5" r="B7" t="n">
        <v>1083</v>
      </c>
      <c s="5" r="C7" t="n">
        <v>1089</v>
      </c>
    </row>
    <row r="8" spans="1:3">
      <c s="4" r="A8" t="s">
        <v>220</v>
      </c>
      <c s="5" r="B8" t="n">
        <v>887</v>
      </c>
      <c s="5" r="C8" t="n">
        <v>894</v>
      </c>
    </row>
    <row r="9" spans="1:3">
      <c s="4" r="A9" t="s">
        <v>221</v>
      </c>
      <c s="5" r="B9" t="n">
        <v>13</v>
      </c>
      <c s="5" r="C9" t="n">
        <v>19</v>
      </c>
    </row>
    <row r="10" spans="1:3">
      <c s="4" r="A10" t="s">
        <v>222</v>
      </c>
      <c s="5" r="B10" t="n">
        <v>1957</v>
      </c>
      <c s="5" r="C10" t="n">
        <v>1964</v>
      </c>
    </row>
    <row r="11" spans="1:3">
      <c s="4" r="A11" t="s">
        <v>223</v>
      </c>
    </row>
    <row r="12" spans="1:3">
      <c s="3" r="A12" t="s">
        <v>214</v>
      </c>
    </row>
    <row r="13" spans="1:3">
      <c s="4" r="A13" t="s">
        <v>215</v>
      </c>
      <c s="5" r="B13" t="n">
        <v>19433</v>
      </c>
      <c s="5" r="C13" t="n">
        <v>18614</v>
      </c>
    </row>
    <row r="14" spans="1:3">
      <c s="4" r="A14" t="s">
        <v>216</v>
      </c>
      <c s="5" r="B14" t="n">
        <v>890</v>
      </c>
      <c s="5" r="C14" t="n">
        <v>1174</v>
      </c>
    </row>
    <row r="15" spans="1:3">
      <c s="4" r="A15" t="s">
        <v>217</v>
      </c>
      <c s="5" r="B15" t="n">
        <v>79</v>
      </c>
      <c s="5" r="C15" t="n">
        <v>16</v>
      </c>
    </row>
    <row r="16" spans="1:3">
      <c s="4" r="A16" t="s">
        <v>218</v>
      </c>
      <c s="5" r="B16" t="n">
        <v>20244</v>
      </c>
      <c s="5" r="C16" t="n">
        <v>19772</v>
      </c>
    </row>
    <row r="17" spans="1:3">
      <c s="4" r="A17" t="s">
        <v>224</v>
      </c>
    </row>
    <row r="18" spans="1:3">
      <c s="3" r="A18" t="s">
        <v>214</v>
      </c>
    </row>
    <row r="19" spans="1:3">
      <c s="4" r="A19" t="s">
        <v>215</v>
      </c>
      <c s="5" r="B19" t="n">
        <v>17034</v>
      </c>
      <c s="5" r="C19" t="n">
        <v>18344</v>
      </c>
    </row>
    <row r="20" spans="1:3">
      <c s="4" r="A20" t="s">
        <v>216</v>
      </c>
      <c s="5" r="B20" t="n">
        <v>648</v>
      </c>
      <c s="5" r="C20" t="n">
        <v>710</v>
      </c>
    </row>
    <row r="21" spans="1:3">
      <c s="4" r="A21" t="s">
        <v>217</v>
      </c>
      <c s="5" r="B21" t="n">
        <v>46</v>
      </c>
      <c s="5" r="C21" t="n">
        <v>46</v>
      </c>
    </row>
    <row r="22" spans="1:3">
      <c s="4" r="A22" t="s">
        <v>218</v>
      </c>
      <c s="5" r="B22" t="n">
        <v>17636</v>
      </c>
      <c s="5" r="C22" t="n">
        <v>19008</v>
      </c>
    </row>
    <row r="23" spans="1:3">
      <c s="4" r="A23" t="s">
        <v>225</v>
      </c>
    </row>
    <row r="24" spans="1:3">
      <c s="3" r="A24" t="s">
        <v>214</v>
      </c>
    </row>
    <row r="25" spans="1:3">
      <c s="4" r="A25" t="s">
        <v>215</v>
      </c>
      <c s="5" r="B25" t="n">
        <v>158</v>
      </c>
      <c s="5" r="C25" t="n">
        <v>192</v>
      </c>
    </row>
    <row r="26" spans="1:3">
      <c s="4" r="A26" t="s">
        <v>216</v>
      </c>
      <c s="5" r="B26" t="n">
        <v>17</v>
      </c>
      <c s="5" r="C26" t="n">
        <v>20</v>
      </c>
    </row>
    <row r="27" spans="1:3">
      <c s="4" r="A27" t="s">
        <v>217</v>
      </c>
      <c s="5" r="B27" t="n">
        <v>1</v>
      </c>
      <c s="5" r="C27" t="n">
        <v>1</v>
      </c>
    </row>
    <row r="28" spans="1:3">
      <c s="4" r="A28" t="s">
        <v>218</v>
      </c>
      <c s="5" r="B28" t="n">
        <v>174</v>
      </c>
      <c s="5" r="C28" t="n">
        <v>211</v>
      </c>
    </row>
    <row r="29" spans="1:3">
      <c s="4" r="A29" t="s">
        <v>226</v>
      </c>
    </row>
    <row r="30" spans="1:3">
      <c s="3" r="A30" t="s">
        <v>214</v>
      </c>
    </row>
    <row r="31" spans="1:3">
      <c s="4" r="A31" t="s">
        <v>215</v>
      </c>
      <c s="5" r="B31" t="n">
        <v>971</v>
      </c>
      <c s="5" r="C31" t="n">
        <v>1069</v>
      </c>
    </row>
    <row r="32" spans="1:3">
      <c s="4" r="A32" t="s">
        <v>216</v>
      </c>
      <c s="5" r="B32" t="n">
        <v>19</v>
      </c>
      <c s="5" r="C32" t="n">
        <v>22</v>
      </c>
    </row>
    <row r="33" spans="1:3">
      <c s="4" r="A33" t="s">
        <v>217</v>
      </c>
      <c s="5" r="B33" t="n">
        <v>1</v>
      </c>
      <c s="5" r="C33" t="n">
        <v>1</v>
      </c>
    </row>
    <row r="34" spans="1:3">
      <c s="4" r="A34" t="s">
        <v>218</v>
      </c>
      <c s="5" r="B34" t="n">
        <v>989</v>
      </c>
      <c s="5" r="C34" t="n">
        <v>1090</v>
      </c>
    </row>
    <row r="35" spans="1:3">
      <c s="4" r="A35" t="s">
        <v>227</v>
      </c>
    </row>
    <row r="36" spans="1:3">
      <c s="3" r="A36" t="s">
        <v>214</v>
      </c>
    </row>
    <row r="37" spans="1:3">
      <c s="4" r="A37" t="s">
        <v>215</v>
      </c>
      <c s="5" r="B37" t="n">
        <v>1241</v>
      </c>
      <c s="5" r="C37" t="n">
        <v>1962</v>
      </c>
    </row>
    <row r="38" spans="1:3">
      <c s="4" r="A38" t="s">
        <v>216</v>
      </c>
      <c s="5" r="B38" t="n">
        <v>41</v>
      </c>
      <c s="5" r="C38" t="n">
        <v>46</v>
      </c>
    </row>
    <row r="39" spans="1:3">
      <c s="4" r="A39" t="s">
        <v>217</v>
      </c>
      <c s="5" r="B39" t="n">
        <v>3</v>
      </c>
      <c s="5" r="C39" t="n">
        <v>1</v>
      </c>
    </row>
    <row r="40" spans="1:3">
      <c s="4" r="A40" t="s">
        <v>218</v>
      </c>
      <c s="5" r="B40" t="n">
        <v>1279</v>
      </c>
      <c s="5" r="C40" t="n">
        <v>2007</v>
      </c>
    </row>
    <row r="41" spans="1:3">
      <c s="4" r="A41" t="s">
        <v>228</v>
      </c>
    </row>
    <row r="42" spans="1:3">
      <c s="3" r="A42" t="s">
        <v>214</v>
      </c>
    </row>
    <row r="43" spans="1:3">
      <c s="4" r="A43" t="s">
        <v>215</v>
      </c>
      <c s="5" r="B43" t="n">
        <v>8723</v>
      </c>
      <c s="5" r="C43" t="n">
        <v>8741</v>
      </c>
    </row>
    <row r="44" spans="1:3">
      <c s="4" r="A44" t="s">
        <v>216</v>
      </c>
      <c s="5" r="B44" t="n">
        <v>284</v>
      </c>
      <c s="5" r="C44" t="n">
        <v>327</v>
      </c>
    </row>
    <row r="45" spans="1:3">
      <c s="4" r="A45" t="s">
        <v>217</v>
      </c>
      <c s="5" r="B45" t="n">
        <v>34</v>
      </c>
      <c s="5" r="C45" t="n">
        <v>40</v>
      </c>
    </row>
    <row r="46" spans="1:3">
      <c s="4" r="A46" t="s">
        <v>218</v>
      </c>
      <c s="5" r="B46" t="n">
        <v>8973</v>
      </c>
      <c s="5" r="C46" t="n">
        <v>9028</v>
      </c>
    </row>
    <row r="47" spans="1:3">
      <c s="4" r="A47" t="s">
        <v>229</v>
      </c>
    </row>
    <row r="48" spans="1:3">
      <c s="3" r="A48" t="s">
        <v>214</v>
      </c>
    </row>
    <row r="49" spans="1:3">
      <c s="4" r="A49" t="s">
        <v>215</v>
      </c>
      <c s="5" r="B49" t="n">
        <v>5941</v>
      </c>
      <c s="5" r="C49" t="n">
        <v>6380</v>
      </c>
    </row>
    <row r="50" spans="1:3">
      <c s="4" r="A50" t="s">
        <v>216</v>
      </c>
      <c s="5" r="B50" t="n">
        <v>287</v>
      </c>
      <c s="5" r="C50" t="n">
        <v>295</v>
      </c>
    </row>
    <row r="51" spans="1:3">
      <c s="4" r="A51" t="s">
        <v>217</v>
      </c>
      <c s="5" r="B51" t="n">
        <v>7</v>
      </c>
      <c s="5" r="C51" t="n">
        <v>3</v>
      </c>
    </row>
    <row r="52" spans="1:3">
      <c s="4" r="A52" t="s">
        <v>218</v>
      </c>
      <c s="7" r="B52" t="n">
        <v>6221</v>
      </c>
      <c s="7" r="C52" t="n">
        <v>667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0</v>
      </c>
      <c s="2" r="B1" t="s">
        <v>25</v>
      </c>
      <c s="2" r="C1" t="s">
        <v>60</v>
      </c>
    </row>
    <row r="2" spans="1:3">
      <c s="3" r="A2" t="s">
        <v>231</v>
      </c>
    </row>
    <row r="3" spans="1:3">
      <c s="4" r="A3" t="s">
        <v>232</v>
      </c>
      <c s="7" r="B3" t="n">
        <v>2239</v>
      </c>
    </row>
    <row r="4" spans="1:3">
      <c s="4" r="A4" t="s">
        <v>233</v>
      </c>
      <c s="5" r="B4" t="n">
        <v>12211</v>
      </c>
    </row>
    <row r="5" spans="1:3">
      <c s="4" r="A5" t="s">
        <v>234</v>
      </c>
      <c s="5" r="B5" t="n">
        <v>13567</v>
      </c>
    </row>
    <row r="6" spans="1:3">
      <c s="4" r="A6" t="s">
        <v>235</v>
      </c>
      <c s="5" r="B6" t="n">
        <v>8700</v>
      </c>
    </row>
    <row r="7" spans="1:3">
      <c s="4" r="A7" t="s">
        <v>236</v>
      </c>
      <c s="5" r="B7" t="n">
        <v>36717</v>
      </c>
    </row>
    <row r="8" spans="1:3">
      <c s="4" r="A8" t="s">
        <v>237</v>
      </c>
      <c s="5" r="B8" t="n">
        <v>37880</v>
      </c>
      <c s="7" r="C8" t="n">
        <v>38780</v>
      </c>
    </row>
    <row r="9" spans="1:3">
      <c s="4" r="A9" t="s">
        <v>238</v>
      </c>
      <c s="5" r="B9" t="n">
        <v>2220</v>
      </c>
    </row>
    <row r="10" spans="1:3">
      <c s="4" r="A10" t="s">
        <v>239</v>
      </c>
      <c s="5" r="B10" t="n">
        <v>11745</v>
      </c>
    </row>
    <row r="11" spans="1:3">
      <c s="4" r="A11" t="s">
        <v>240</v>
      </c>
      <c s="5" r="B11" t="n">
        <v>12939</v>
      </c>
    </row>
    <row r="12" spans="1:3">
      <c s="4" r="A12" t="s">
        <v>241</v>
      </c>
      <c s="5" r="B12" t="n">
        <v>8434</v>
      </c>
    </row>
    <row r="13" spans="1:3">
      <c s="4" r="A13" t="s">
        <v>242</v>
      </c>
      <c s="5" r="B13" t="n">
        <v>35338</v>
      </c>
    </row>
    <row r="14" spans="1:3">
      <c s="4" r="A14" t="s">
        <v>215</v>
      </c>
      <c s="5" r="B14" t="n">
        <v>36467</v>
      </c>
      <c s="7" r="C14" t="n">
        <v>36958</v>
      </c>
    </row>
    <row r="15" spans="1:3">
      <c s="4" r="A15" t="s">
        <v>243</v>
      </c>
    </row>
    <row r="16" spans="1:3">
      <c s="3" r="A16" t="s">
        <v>231</v>
      </c>
    </row>
    <row r="17" spans="1:3">
      <c s="4" r="A17" t="s">
        <v>244</v>
      </c>
      <c s="5" r="B17" t="n">
        <v>174</v>
      </c>
    </row>
    <row r="18" spans="1:3">
      <c s="4" r="A18" t="s">
        <v>245</v>
      </c>
      <c s="5" r="B18" t="n">
        <v>158</v>
      </c>
    </row>
    <row r="19" spans="1:3">
      <c s="4" r="A19" t="s">
        <v>246</v>
      </c>
    </row>
    <row r="20" spans="1:3">
      <c s="3" r="A20" t="s">
        <v>231</v>
      </c>
    </row>
    <row r="21" spans="1:3">
      <c s="4" r="A21" t="s">
        <v>244</v>
      </c>
      <c s="5" r="B21" t="n">
        <v>989</v>
      </c>
    </row>
    <row r="22" spans="1:3">
      <c s="4" r="A22" t="s">
        <v>245</v>
      </c>
      <c s="7" r="B22" t="n">
        <v>97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7</v>
      </c>
      <c s="2" r="B1" t="s">
        <v>25</v>
      </c>
      <c s="2" r="C1" t="s">
        <v>60</v>
      </c>
    </row>
    <row r="2" spans="1:3">
      <c s="3" r="A2" t="s">
        <v>248</v>
      </c>
    </row>
    <row r="3" spans="1:3">
      <c s="4" r="A3" t="s">
        <v>216</v>
      </c>
      <c s="7" r="B3" t="n">
        <v>1538</v>
      </c>
      <c s="7" r="C3" t="n">
        <v>1884</v>
      </c>
    </row>
    <row r="4" spans="1:3">
      <c s="4" r="A4" t="s">
        <v>217</v>
      </c>
      <c s="5" r="B4" t="n">
        <v>125</v>
      </c>
      <c s="5" r="C4" t="n">
        <v>62</v>
      </c>
    </row>
    <row r="5" spans="1:3">
      <c s="4" r="A5" t="s">
        <v>249</v>
      </c>
      <c s="5" r="B5" t="n">
        <v>1413</v>
      </c>
      <c s="5" r="C5" t="n">
        <v>1822</v>
      </c>
    </row>
    <row r="6" spans="1:3">
      <c s="4" r="A6" t="s">
        <v>220</v>
      </c>
      <c s="5" r="B6" t="n">
        <v>887</v>
      </c>
      <c s="5" r="C6" t="n">
        <v>894</v>
      </c>
    </row>
    <row r="7" spans="1:3">
      <c s="4" r="A7" t="s">
        <v>221</v>
      </c>
      <c s="5" r="B7" t="n">
        <v>13</v>
      </c>
      <c s="5" r="C7" t="n">
        <v>19</v>
      </c>
    </row>
    <row r="8" spans="1:3">
      <c s="4" r="A8" t="s">
        <v>250</v>
      </c>
      <c s="5" r="B8" t="n">
        <v>874</v>
      </c>
      <c s="5" r="C8" t="n">
        <v>875</v>
      </c>
    </row>
    <row r="9" spans="1:3">
      <c s="4" r="A9" t="s">
        <v>251</v>
      </c>
      <c s="5" r="B9" t="n">
        <v>2287</v>
      </c>
      <c s="5" r="C9" t="n">
        <v>2697</v>
      </c>
    </row>
    <row r="10" spans="1:3">
      <c s="4" r="A10" t="s">
        <v>252</v>
      </c>
      <c s="5" r="B10" t="n">
        <v>800</v>
      </c>
      <c s="5" r="C10" t="n">
        <v>944</v>
      </c>
    </row>
    <row r="11" spans="1:3">
      <c s="4" r="A11" t="s">
        <v>253</v>
      </c>
      <c s="7" r="B11" t="n">
        <v>1487</v>
      </c>
      <c s="7" r="C11" t="n">
        <v>175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4</v>
      </c>
      <c s="2" r="B1" t="s">
        <v>25</v>
      </c>
      <c s="2" r="C1" t="s">
        <v>60</v>
      </c>
    </row>
    <row r="2" spans="1:3">
      <c s="3" r="A2" t="s">
        <v>214</v>
      </c>
    </row>
    <row r="3" spans="1:3">
      <c s="4" r="A3" t="s">
        <v>255</v>
      </c>
      <c s="7" r="B3" t="n">
        <v>6561</v>
      </c>
      <c s="7" r="C3" t="n">
        <v>3176</v>
      </c>
    </row>
    <row r="4" spans="1:3">
      <c s="4" r="A4" t="s">
        <v>256</v>
      </c>
      <c s="5" r="B4" t="n">
        <v>101</v>
      </c>
      <c s="5" r="C4" t="n">
        <v>39</v>
      </c>
    </row>
    <row r="5" spans="1:3">
      <c s="4" r="A5" t="s">
        <v>257</v>
      </c>
      <c s="5" r="B5" t="n">
        <v>799</v>
      </c>
      <c s="5" r="C5" t="n">
        <v>1521</v>
      </c>
    </row>
    <row r="6" spans="1:3">
      <c s="4" r="A6" t="s">
        <v>258</v>
      </c>
      <c s="5" r="B6" t="n">
        <v>37</v>
      </c>
      <c s="5" r="C6" t="n">
        <v>42</v>
      </c>
    </row>
    <row r="7" spans="1:3">
      <c s="4" r="A7" t="s">
        <v>259</v>
      </c>
      <c s="5" r="B7" t="n">
        <v>7360</v>
      </c>
      <c s="5" r="C7" t="n">
        <v>4697</v>
      </c>
    </row>
    <row r="8" spans="1:3">
      <c s="4" r="A8" t="s">
        <v>260</v>
      </c>
      <c s="5" r="B8" t="n">
        <v>138</v>
      </c>
      <c s="5" r="C8" t="n">
        <v>81</v>
      </c>
    </row>
    <row r="9" spans="1:3">
      <c s="4" r="A9" t="s">
        <v>261</v>
      </c>
    </row>
    <row r="10" spans="1:3">
      <c s="3" r="A10" t="s">
        <v>214</v>
      </c>
    </row>
    <row r="11" spans="1:3">
      <c s="4" r="A11" t="s">
        <v>255</v>
      </c>
      <c s="5" r="B11" t="n">
        <v>6462</v>
      </c>
      <c s="5" r="C11" t="n">
        <v>3109</v>
      </c>
    </row>
    <row r="12" spans="1:3">
      <c s="4" r="A12" t="s">
        <v>256</v>
      </c>
      <c s="5" r="B12" t="n">
        <v>90</v>
      </c>
      <c s="5" r="C12" t="n">
        <v>28</v>
      </c>
    </row>
    <row r="13" spans="1:3">
      <c s="4" r="A13" t="s">
        <v>257</v>
      </c>
      <c s="5" r="B13" t="n">
        <v>796</v>
      </c>
      <c s="5" r="C13" t="n">
        <v>1510</v>
      </c>
    </row>
    <row r="14" spans="1:3">
      <c s="4" r="A14" t="s">
        <v>258</v>
      </c>
      <c s="5" r="B14" t="n">
        <v>35</v>
      </c>
      <c s="5" r="C14" t="n">
        <v>34</v>
      </c>
    </row>
    <row r="15" spans="1:3">
      <c s="4" r="A15" t="s">
        <v>259</v>
      </c>
      <c s="5" r="B15" t="n">
        <v>7258</v>
      </c>
      <c s="5" r="C15" t="n">
        <v>4619</v>
      </c>
    </row>
    <row r="16" spans="1:3">
      <c s="4" r="A16" t="s">
        <v>260</v>
      </c>
      <c s="5" r="B16" t="n">
        <v>125</v>
      </c>
      <c s="5" r="C16" t="n">
        <v>62</v>
      </c>
    </row>
    <row r="17" spans="1:3">
      <c s="4" r="A17" t="s">
        <v>262</v>
      </c>
    </row>
    <row r="18" spans="1:3">
      <c s="3" r="A18" t="s">
        <v>214</v>
      </c>
    </row>
    <row r="19" spans="1:3">
      <c s="4" r="A19" t="s">
        <v>255</v>
      </c>
      <c s="5" r="B19" t="n">
        <v>99</v>
      </c>
      <c s="5" r="C19" t="n">
        <v>67</v>
      </c>
    </row>
    <row r="20" spans="1:3">
      <c s="4" r="A20" t="s">
        <v>256</v>
      </c>
      <c s="5" r="B20" t="n">
        <v>11</v>
      </c>
      <c s="5" r="C20" t="n">
        <v>11</v>
      </c>
    </row>
    <row r="21" spans="1:3">
      <c s="4" r="A21" t="s">
        <v>257</v>
      </c>
      <c s="5" r="B21" t="n">
        <v>3</v>
      </c>
      <c s="5" r="C21" t="n">
        <v>11</v>
      </c>
    </row>
    <row r="22" spans="1:3">
      <c s="4" r="A22" t="s">
        <v>258</v>
      </c>
      <c s="5" r="B22" t="n">
        <v>2</v>
      </c>
      <c s="5" r="C22" t="n">
        <v>8</v>
      </c>
    </row>
    <row r="23" spans="1:3">
      <c s="4" r="A23" t="s">
        <v>259</v>
      </c>
      <c s="5" r="B23" t="n">
        <v>102</v>
      </c>
      <c s="5" r="C23" t="n">
        <v>78</v>
      </c>
    </row>
    <row r="24" spans="1:3">
      <c s="4" r="A24" t="s">
        <v>260</v>
      </c>
      <c s="5" r="B24" t="n">
        <v>13</v>
      </c>
      <c s="5" r="C24" t="n">
        <v>19</v>
      </c>
    </row>
    <row r="25" spans="1:3">
      <c s="4" r="A25" t="s">
        <v>263</v>
      </c>
    </row>
    <row r="26" spans="1:3">
      <c s="3" r="A26" t="s">
        <v>214</v>
      </c>
    </row>
    <row r="27" spans="1:3">
      <c s="4" r="A27" t="s">
        <v>255</v>
      </c>
      <c s="5" r="B27" t="n">
        <v>3868</v>
      </c>
      <c s="5" r="C27" t="n">
        <v>422</v>
      </c>
    </row>
    <row r="28" spans="1:3">
      <c s="4" r="A28" t="s">
        <v>256</v>
      </c>
      <c s="5" r="B28" t="n">
        <v>59</v>
      </c>
      <c s="5" r="C28" t="n">
        <v>3</v>
      </c>
    </row>
    <row r="29" spans="1:3">
      <c s="4" r="A29" t="s">
        <v>257</v>
      </c>
      <c s="5" r="B29" t="n">
        <v>251</v>
      </c>
      <c s="5" r="C29" t="n">
        <v>305</v>
      </c>
    </row>
    <row r="30" spans="1:3">
      <c s="4" r="A30" t="s">
        <v>258</v>
      </c>
      <c s="5" r="B30" t="n">
        <v>20</v>
      </c>
      <c s="5" r="C30" t="n">
        <v>13</v>
      </c>
    </row>
    <row r="31" spans="1:3">
      <c s="4" r="A31" t="s">
        <v>259</v>
      </c>
      <c s="5" r="B31" t="n">
        <v>4119</v>
      </c>
      <c s="5" r="C31" t="n">
        <v>727</v>
      </c>
    </row>
    <row r="32" spans="1:3">
      <c s="4" r="A32" t="s">
        <v>260</v>
      </c>
      <c s="5" r="B32" t="n">
        <v>79</v>
      </c>
      <c s="5" r="C32" t="n">
        <v>16</v>
      </c>
    </row>
    <row r="33" spans="1:3">
      <c s="4" r="A33" t="s">
        <v>264</v>
      </c>
    </row>
    <row r="34" spans="1:3">
      <c s="3" r="A34" t="s">
        <v>214</v>
      </c>
    </row>
    <row r="35" spans="1:3">
      <c s="4" r="A35" t="s">
        <v>255</v>
      </c>
      <c s="5" r="B35" t="n">
        <v>2594</v>
      </c>
      <c s="5" r="C35" t="n">
        <v>2687</v>
      </c>
    </row>
    <row r="36" spans="1:3">
      <c s="4" r="A36" t="s">
        <v>256</v>
      </c>
      <c s="5" r="B36" t="n">
        <v>31</v>
      </c>
      <c s="5" r="C36" t="n">
        <v>25</v>
      </c>
    </row>
    <row r="37" spans="1:3">
      <c s="4" r="A37" t="s">
        <v>257</v>
      </c>
      <c s="5" r="B37" t="n">
        <v>545</v>
      </c>
      <c s="5" r="C37" t="n">
        <v>1205</v>
      </c>
    </row>
    <row r="38" spans="1:3">
      <c s="4" r="A38" t="s">
        <v>258</v>
      </c>
      <c s="5" r="B38" t="n">
        <v>15</v>
      </c>
      <c s="5" r="C38" t="n">
        <v>21</v>
      </c>
    </row>
    <row r="39" spans="1:3">
      <c s="4" r="A39" t="s">
        <v>259</v>
      </c>
      <c s="5" r="B39" t="n">
        <v>3139</v>
      </c>
      <c s="5" r="C39" t="n">
        <v>3892</v>
      </c>
    </row>
    <row r="40" spans="1:3">
      <c s="4" r="A40" t="s">
        <v>260</v>
      </c>
      <c s="5" r="B40" t="n">
        <v>46</v>
      </c>
      <c s="5" r="C40" t="n">
        <v>46</v>
      </c>
    </row>
    <row r="41" spans="1:3">
      <c s="4" r="A41" t="s">
        <v>265</v>
      </c>
    </row>
    <row r="42" spans="1:3">
      <c s="3" r="A42" t="s">
        <v>214</v>
      </c>
    </row>
    <row r="43" spans="1:3">
      <c s="4" r="A43" t="s">
        <v>255</v>
      </c>
      <c s="5" r="B43" t="n">
        <v>306</v>
      </c>
      <c s="5" r="C43" t="n">
        <v>936</v>
      </c>
    </row>
    <row r="44" spans="1:3">
      <c s="4" r="A44" t="s">
        <v>256</v>
      </c>
      <c s="5" r="B44" t="n">
        <v>2</v>
      </c>
      <c s="5" r="C44" t="n">
        <v>1</v>
      </c>
    </row>
    <row r="45" spans="1:3">
      <c s="4" r="A45" t="s">
        <v>257</v>
      </c>
      <c s="5" r="B45" t="n">
        <v>10</v>
      </c>
      <c s="5" r="C45" t="n">
        <v>36</v>
      </c>
    </row>
    <row r="46" spans="1:3">
      <c s="4" r="A46" t="s">
        <v>258</v>
      </c>
      <c s="5" r="B46" t="n">
        <v>1</v>
      </c>
    </row>
    <row r="47" spans="1:3">
      <c s="4" r="A47" t="s">
        <v>259</v>
      </c>
      <c s="5" r="B47" t="n">
        <v>316</v>
      </c>
      <c s="5" r="C47" t="n">
        <v>972</v>
      </c>
    </row>
    <row r="48" spans="1:3">
      <c s="4" r="A48" t="s">
        <v>260</v>
      </c>
      <c s="5" r="B48" t="n">
        <v>3</v>
      </c>
      <c s="5" r="C48" t="n">
        <v>1</v>
      </c>
    </row>
    <row r="49" spans="1:3">
      <c s="4" r="A49" t="s">
        <v>266</v>
      </c>
    </row>
    <row r="50" spans="1:3">
      <c s="3" r="A50" t="s">
        <v>214</v>
      </c>
    </row>
    <row r="51" spans="1:3">
      <c s="4" r="A51" t="s">
        <v>255</v>
      </c>
      <c s="5" r="B51" t="n">
        <v>1682</v>
      </c>
      <c s="5" r="C51" t="n">
        <v>1327</v>
      </c>
    </row>
    <row r="52" spans="1:3">
      <c s="4" r="A52" t="s">
        <v>256</v>
      </c>
      <c s="5" r="B52" t="n">
        <v>22</v>
      </c>
      <c s="5" r="C52" t="n">
        <v>23</v>
      </c>
    </row>
    <row r="53" spans="1:3">
      <c s="4" r="A53" t="s">
        <v>257</v>
      </c>
      <c s="5" r="B53" t="n">
        <v>432</v>
      </c>
      <c s="5" r="C53" t="n">
        <v>888</v>
      </c>
    </row>
    <row r="54" spans="1:3">
      <c s="4" r="A54" t="s">
        <v>258</v>
      </c>
      <c s="5" r="B54" t="n">
        <v>12</v>
      </c>
      <c s="5" r="C54" t="n">
        <v>17</v>
      </c>
    </row>
    <row r="55" spans="1:3">
      <c s="4" r="A55" t="s">
        <v>259</v>
      </c>
      <c s="5" r="B55" t="n">
        <v>2114</v>
      </c>
      <c s="5" r="C55" t="n">
        <v>2215</v>
      </c>
    </row>
    <row r="56" spans="1:3">
      <c s="4" r="A56" t="s">
        <v>260</v>
      </c>
      <c s="5" r="B56" t="n">
        <v>34</v>
      </c>
      <c s="5" r="C56" t="n">
        <v>40</v>
      </c>
    </row>
    <row r="57" spans="1:3">
      <c s="4" r="A57" t="s">
        <v>267</v>
      </c>
    </row>
    <row r="58" spans="1:3">
      <c s="3" r="A58" t="s">
        <v>214</v>
      </c>
    </row>
    <row r="59" spans="1:3">
      <c s="4" r="A59" t="s">
        <v>255</v>
      </c>
      <c s="5" r="B59" t="n">
        <v>510</v>
      </c>
      <c s="5" r="C59" t="n">
        <v>318</v>
      </c>
    </row>
    <row r="60" spans="1:3">
      <c s="4" r="A60" t="s">
        <v>256</v>
      </c>
      <c s="5" r="B60" t="n">
        <v>6</v>
      </c>
      <c s="5" r="C60" t="n">
        <v>1</v>
      </c>
    </row>
    <row r="61" spans="1:3">
      <c s="4" r="A61" t="s">
        <v>257</v>
      </c>
      <c s="5" r="B61" t="n">
        <v>61</v>
      </c>
      <c s="5" r="C61" t="n">
        <v>207</v>
      </c>
    </row>
    <row r="62" spans="1:3">
      <c s="4" r="A62" t="s">
        <v>258</v>
      </c>
      <c s="5" r="B62" t="n">
        <v>1</v>
      </c>
      <c s="5" r="C62" t="n">
        <v>2</v>
      </c>
    </row>
    <row r="63" spans="1:3">
      <c s="4" r="A63" t="s">
        <v>259</v>
      </c>
      <c s="5" r="B63" t="n">
        <v>571</v>
      </c>
      <c s="5" r="C63" t="n">
        <v>525</v>
      </c>
    </row>
    <row r="64" spans="1:3">
      <c s="4" r="A64" t="s">
        <v>260</v>
      </c>
      <c s="5" r="B64" t="n">
        <v>7</v>
      </c>
      <c s="5" r="C64" t="n">
        <v>3</v>
      </c>
    </row>
    <row r="65" spans="1:3">
      <c s="4" r="A65" t="s">
        <v>268</v>
      </c>
    </row>
    <row r="66" spans="1:3">
      <c s="3" r="A66" t="s">
        <v>214</v>
      </c>
    </row>
    <row r="67" spans="1:3">
      <c s="4" r="A67" t="s">
        <v>257</v>
      </c>
      <c s="5" r="B67" t="n">
        <v>5</v>
      </c>
      <c s="5" r="C67" t="n">
        <v>7</v>
      </c>
    </row>
    <row r="68" spans="1:3">
      <c s="4" r="A68" t="s">
        <v>258</v>
      </c>
      <c s="5" r="B68" t="n">
        <v>1</v>
      </c>
      <c s="5" r="C68" t="n">
        <v>1</v>
      </c>
    </row>
    <row r="69" spans="1:3">
      <c s="4" r="A69" t="s">
        <v>259</v>
      </c>
      <c s="5" r="B69" t="n">
        <v>5</v>
      </c>
      <c s="5" r="C69" t="n">
        <v>7</v>
      </c>
    </row>
    <row r="70" spans="1:3">
      <c s="4" r="A70" t="s">
        <v>260</v>
      </c>
      <c s="5" r="B70" t="n">
        <v>1</v>
      </c>
      <c s="5" r="C70" t="n">
        <v>1</v>
      </c>
    </row>
    <row r="71" spans="1:3">
      <c s="4" r="A71" t="s">
        <v>269</v>
      </c>
    </row>
    <row r="72" spans="1:3">
      <c s="3" r="A72" t="s">
        <v>214</v>
      </c>
    </row>
    <row r="73" spans="1:3">
      <c s="4" r="A73" t="s">
        <v>255</v>
      </c>
      <c s="5" r="B73" t="n">
        <v>96</v>
      </c>
      <c s="5" r="C73" t="n">
        <v>106</v>
      </c>
    </row>
    <row r="74" spans="1:3">
      <c s="4" r="A74" t="s">
        <v>256</v>
      </c>
      <c s="5" r="B74" t="n">
        <v>1</v>
      </c>
    </row>
    <row r="75" spans="1:3">
      <c s="4" r="A75" t="s">
        <v>257</v>
      </c>
      <c s="5" r="B75" t="n">
        <v>37</v>
      </c>
      <c s="5" r="C75" t="n">
        <v>67</v>
      </c>
    </row>
    <row r="76" spans="1:3">
      <c s="4" r="A76" t="s">
        <v>258</v>
      </c>
      <c s="5" r="C76" t="n">
        <v>1</v>
      </c>
    </row>
    <row r="77" spans="1:3">
      <c s="4" r="A77" t="s">
        <v>259</v>
      </c>
      <c s="5" r="B77" t="n">
        <v>133</v>
      </c>
      <c s="5" r="C77" t="n">
        <v>173</v>
      </c>
    </row>
    <row r="78" spans="1:3">
      <c s="4" r="A78" t="s">
        <v>260</v>
      </c>
      <c s="7" r="B78" t="n">
        <v>1</v>
      </c>
      <c s="7" r="C78" t="n">
        <v>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31"/>
    <col customWidth="1" max="3" min="3" width="21"/>
  </cols>
  <sheetData>
    <row r="1" spans="1:3">
      <c s="1" r="A1" t="s">
        <v>270</v>
      </c>
      <c s="2" r="B1" t="s">
        <v>271</v>
      </c>
      <c s="2" r="C1" t="s">
        <v>272</v>
      </c>
    </row>
    <row r="2" spans="1:3">
      <c s="3" r="A2" t="s">
        <v>248</v>
      </c>
    </row>
    <row r="3" spans="1:3">
      <c s="4" r="A3" t="s">
        <v>273</v>
      </c>
      <c s="5" r="B3" t="n">
        <v>1330</v>
      </c>
    </row>
    <row r="4" spans="1:3">
      <c s="4" r="A4" t="s">
        <v>274</v>
      </c>
      <c s="5" r="B4" t="n">
        <v>20</v>
      </c>
    </row>
    <row r="5" spans="1:3">
      <c s="4" r="A5" t="s">
        <v>275</v>
      </c>
      <c s="7" r="B5" t="n">
        <v>17</v>
      </c>
      <c s="7" r="C5" t="n">
        <v>1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6</v>
      </c>
      <c s="2" r="B1" t="s">
        <v>23</v>
      </c>
      <c s="2" r="D1" t="s">
        <v>24</v>
      </c>
    </row>
    <row r="2" spans="1:5">
      <c s="2" r="B2" t="s">
        <v>25</v>
      </c>
      <c s="2" r="C2" t="s">
        <v>26</v>
      </c>
      <c s="2" r="D2" t="s">
        <v>25</v>
      </c>
      <c s="2" r="E2" t="s">
        <v>26</v>
      </c>
    </row>
    <row r="3" spans="1:5">
      <c s="3" r="A3" t="s">
        <v>248</v>
      </c>
    </row>
    <row r="4" spans="1:5">
      <c s="4" r="A4" t="s">
        <v>277</v>
      </c>
      <c s="7" r="B4" t="n">
        <v>-561</v>
      </c>
      <c s="7" r="C4" t="n">
        <v>255</v>
      </c>
      <c s="7" r="D4" t="n">
        <v>-409</v>
      </c>
      <c s="7" r="E4" t="n">
        <v>617</v>
      </c>
    </row>
    <row r="5" spans="1:5">
      <c s="4" r="A5" t="s">
        <v>278</v>
      </c>
      <c s="5" r="B5" t="n">
        <v>-16</v>
      </c>
      <c s="5" r="C5" t="n">
        <v>111</v>
      </c>
      <c s="5" r="D5" t="n">
        <v>-1</v>
      </c>
      <c s="5" r="E5" t="n">
        <v>110</v>
      </c>
    </row>
    <row r="6" spans="1:5">
      <c s="4" r="A6" t="s">
        <v>279</v>
      </c>
      <c s="5" r="B6" t="n">
        <v>-577</v>
      </c>
      <c s="5" r="C6" t="n">
        <v>366</v>
      </c>
      <c s="5" r="D6" t="n">
        <v>-410</v>
      </c>
      <c s="5" r="E6" t="n">
        <v>727</v>
      </c>
    </row>
    <row r="7" spans="1:5">
      <c s="4" r="A7" t="s">
        <v>280</v>
      </c>
      <c s="5" r="B7" t="n">
        <v>-202</v>
      </c>
      <c s="5" r="C7" t="n">
        <v>128</v>
      </c>
      <c s="5" r="D7" t="n">
        <v>-144</v>
      </c>
      <c s="5" r="E7" t="n">
        <v>254</v>
      </c>
    </row>
    <row r="8" spans="1:5">
      <c s="4" r="A8" t="s">
        <v>281</v>
      </c>
      <c s="7" r="B8" t="n">
        <v>-375</v>
      </c>
      <c s="7" r="C8" t="n">
        <v>238</v>
      </c>
      <c s="7" r="D8" t="n">
        <v>-266</v>
      </c>
      <c s="7" r="E8" t="n">
        <v>47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51</v>
      </c>
      <c s="2" r="B1" t="s">
        <v>23</v>
      </c>
      <c s="2" r="D1" t="s">
        <v>24</v>
      </c>
    </row>
    <row r="2" spans="1:5">
      <c s="2" r="B2" t="s">
        <v>25</v>
      </c>
      <c s="2" r="C2" t="s">
        <v>26</v>
      </c>
      <c s="2" r="D2" t="s">
        <v>25</v>
      </c>
      <c s="2" r="E2" t="s">
        <v>26</v>
      </c>
    </row>
    <row r="3" spans="1:5">
      <c s="3" r="A3" t="s">
        <v>52</v>
      </c>
    </row>
    <row r="4" spans="1:5">
      <c s="4" r="A4" t="s">
        <v>46</v>
      </c>
      <c s="7" r="B4" t="n">
        <v>494</v>
      </c>
      <c s="7" r="C4" t="n">
        <v>499</v>
      </c>
      <c s="7" r="D4" t="n">
        <v>869</v>
      </c>
      <c s="7" r="E4" t="n">
        <v>948</v>
      </c>
    </row>
    <row r="5" spans="1:5">
      <c s="3" r="A5" t="s">
        <v>53</v>
      </c>
    </row>
    <row r="6" spans="1:5">
      <c s="4" r="A6" t="s">
        <v>54</v>
      </c>
      <c s="5" r="B6" t="n">
        <v>-375</v>
      </c>
      <c s="5" r="C6" t="n">
        <v>238</v>
      </c>
      <c s="5" r="D6" t="n">
        <v>-266</v>
      </c>
      <c s="5" r="E6" t="n">
        <v>473</v>
      </c>
    </row>
    <row r="7" spans="1:5">
      <c s="4" r="A7" t="s">
        <v>55</v>
      </c>
      <c s="5" r="B7" t="n">
        <v>7</v>
      </c>
      <c s="5" r="C7" t="n">
        <v>5</v>
      </c>
      <c s="5" r="D7" t="n">
        <v>24</v>
      </c>
      <c s="5" r="E7" t="n">
        <v>11</v>
      </c>
    </row>
    <row r="8" spans="1:5">
      <c s="4" r="A8" t="s">
        <v>56</v>
      </c>
      <c s="5" r="B8" t="n">
        <v>15</v>
      </c>
      <c s="5" r="C8" t="n">
        <v>4</v>
      </c>
      <c s="5" r="D8" t="n">
        <v>-161</v>
      </c>
      <c s="5" r="E8" t="n">
        <v>-15</v>
      </c>
    </row>
    <row r="9" spans="1:5">
      <c s="4" r="A9" t="s">
        <v>57</v>
      </c>
      <c s="5" r="B9" t="n">
        <v>-353</v>
      </c>
      <c s="5" r="C9" t="n">
        <v>247</v>
      </c>
      <c s="5" r="D9" t="n">
        <v>-403</v>
      </c>
      <c s="5" r="E9" t="n">
        <v>469</v>
      </c>
    </row>
    <row r="10" spans="1:5">
      <c s="4" r="A10" t="s">
        <v>58</v>
      </c>
      <c s="7" r="B10" t="n">
        <v>141</v>
      </c>
      <c s="7" r="C10" t="n">
        <v>746</v>
      </c>
      <c s="7" r="D10" t="n">
        <v>466</v>
      </c>
      <c s="7" r="E10" t="n">
        <v>14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2</v>
      </c>
      <c s="2" r="B1" t="s">
        <v>23</v>
      </c>
      <c s="2" r="D1" t="s">
        <v>24</v>
      </c>
    </row>
    <row r="2" spans="1:5">
      <c s="2" r="B2" t="s">
        <v>25</v>
      </c>
      <c s="2" r="C2" t="s">
        <v>26</v>
      </c>
      <c s="2" r="D2" t="s">
        <v>25</v>
      </c>
      <c s="2" r="E2" t="s">
        <v>26</v>
      </c>
    </row>
    <row r="3" spans="1:5">
      <c s="3" r="A3" t="s">
        <v>283</v>
      </c>
    </row>
    <row r="4" spans="1:5">
      <c s="4" r="A4" t="s">
        <v>284</v>
      </c>
      <c s="7" r="C4" t="n">
        <v>-5</v>
      </c>
      <c s="7" r="D4" t="n">
        <v>-23</v>
      </c>
      <c s="7" r="E4" t="n">
        <v>-5</v>
      </c>
    </row>
    <row r="5" spans="1:5">
      <c s="4" r="A5" t="s">
        <v>285</v>
      </c>
      <c s="7" r="B5" t="n">
        <v>4</v>
      </c>
      <c s="5" r="C5" t="n">
        <v>48</v>
      </c>
      <c s="5" r="D5" t="n">
        <v>11</v>
      </c>
      <c s="5" r="E5" t="n">
        <v>45</v>
      </c>
    </row>
    <row r="6" spans="1:5">
      <c s="4" r="A6" t="s">
        <v>286</v>
      </c>
      <c s="5" r="C6" t="n">
        <v>22</v>
      </c>
      <c s="5" r="D6" t="n">
        <v>-6</v>
      </c>
      <c s="5" r="E6" t="n">
        <v>88</v>
      </c>
    </row>
    <row r="7" spans="1:5">
      <c s="4" r="A7" t="s">
        <v>287</v>
      </c>
      <c s="5" r="B7" t="n">
        <v>16</v>
      </c>
      <c s="5" r="C7" t="n">
        <v>55</v>
      </c>
      <c s="5" r="D7" t="n">
        <v>26</v>
      </c>
      <c s="5" r="E7" t="n">
        <v>108</v>
      </c>
    </row>
    <row r="8" spans="1:5">
      <c s="4" r="A8" t="s">
        <v>34</v>
      </c>
      <c s="5" r="B8" t="n">
        <v>20</v>
      </c>
      <c s="5" r="C8" t="n">
        <v>125</v>
      </c>
      <c s="5" r="D8" t="n">
        <v>31</v>
      </c>
      <c s="5" r="E8" t="n">
        <v>241</v>
      </c>
    </row>
    <row r="9" spans="1:5">
      <c s="4" r="A9" t="s">
        <v>261</v>
      </c>
    </row>
    <row r="10" spans="1:5">
      <c s="3" r="A10" t="s">
        <v>283</v>
      </c>
    </row>
    <row r="11" spans="1:5">
      <c s="4" r="A11" t="s">
        <v>288</v>
      </c>
      <c s="5" r="B11" t="n">
        <v>17</v>
      </c>
      <c s="5" r="C11" t="n">
        <v>69</v>
      </c>
      <c s="5" r="D11" t="n">
        <v>30</v>
      </c>
      <c s="5" r="E11" t="n">
        <v>77</v>
      </c>
    </row>
    <row r="12" spans="1:5">
      <c s="4" r="A12" t="s">
        <v>289</v>
      </c>
      <c s="7" r="B12" t="n">
        <v>-13</v>
      </c>
      <c s="5" r="C12" t="n">
        <v>-17</v>
      </c>
      <c s="5" r="D12" t="n">
        <v>-18</v>
      </c>
      <c s="5" r="E12" t="n">
        <v>-28</v>
      </c>
    </row>
    <row r="13" spans="1:5">
      <c s="4" r="A13" t="s">
        <v>284</v>
      </c>
      <c s="5" r="C13" t="n">
        <v>-4</v>
      </c>
      <c s="5" r="D13" t="n">
        <v>-1</v>
      </c>
      <c s="5" r="E13" t="n">
        <v>-4</v>
      </c>
    </row>
    <row r="14" spans="1:5">
      <c s="4" r="A14" t="s">
        <v>262</v>
      </c>
    </row>
    <row r="15" spans="1:5">
      <c s="3" r="A15" t="s">
        <v>283</v>
      </c>
    </row>
    <row r="16" spans="1:5">
      <c s="4" r="A16" t="s">
        <v>288</v>
      </c>
      <c s="5" r="C16" t="n">
        <v>23</v>
      </c>
      <c s="5" r="D16" t="n">
        <v>16</v>
      </c>
      <c s="5" r="E16" t="n">
        <v>89</v>
      </c>
    </row>
    <row r="17" spans="1:5">
      <c s="4" r="A17" t="s">
        <v>284</v>
      </c>
      <c s="7" r="C17" t="n">
        <v>-1</v>
      </c>
      <c s="7" r="D17" t="n">
        <v>-22</v>
      </c>
      <c s="7" r="E17" t="n">
        <v>-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0</v>
      </c>
      <c s="2" r="B1" t="s">
        <v>23</v>
      </c>
      <c s="2" r="D1" t="s">
        <v>24</v>
      </c>
    </row>
    <row r="2" spans="1:5">
      <c s="2" r="B2" t="s">
        <v>25</v>
      </c>
      <c s="2" r="C2" t="s">
        <v>26</v>
      </c>
      <c s="2" r="D2" t="s">
        <v>25</v>
      </c>
      <c s="2" r="E2" t="s">
        <v>26</v>
      </c>
    </row>
    <row r="3" spans="1:5">
      <c s="3" r="A3" t="s">
        <v>52</v>
      </c>
    </row>
    <row r="4" spans="1:5">
      <c s="4" r="A4" t="s">
        <v>291</v>
      </c>
      <c s="7" r="B4" t="n">
        <v>-573</v>
      </c>
      <c s="7" r="C4" t="n">
        <v>436</v>
      </c>
      <c s="7" r="D4" t="n">
        <v>-405</v>
      </c>
      <c s="7" r="E4" t="n">
        <v>860</v>
      </c>
    </row>
    <row r="5" spans="1:5">
      <c s="4" r="A5" t="s">
        <v>292</v>
      </c>
      <c s="5" r="B5" t="n">
        <v>4</v>
      </c>
      <c s="5" r="C5" t="n">
        <v>70</v>
      </c>
      <c s="5" r="D5" t="n">
        <v>5</v>
      </c>
      <c s="5" r="E5" t="n">
        <v>133</v>
      </c>
    </row>
    <row r="6" spans="1:5">
      <c s="4" r="A6" t="s">
        <v>279</v>
      </c>
      <c s="5" r="B6" t="n">
        <v>-577</v>
      </c>
      <c s="5" r="C6" t="n">
        <v>366</v>
      </c>
      <c s="5" r="D6" t="n">
        <v>-410</v>
      </c>
      <c s="5" r="E6" t="n">
        <v>727</v>
      </c>
    </row>
    <row r="7" spans="1:5">
      <c s="4" r="A7" t="s">
        <v>293</v>
      </c>
      <c s="5" r="B7" t="n">
        <v>-4</v>
      </c>
      <c s="5" r="D7" t="n">
        <v>5</v>
      </c>
    </row>
    <row r="8" spans="1:5">
      <c s="4" r="A8" t="s">
        <v>294</v>
      </c>
      <c s="5" r="B8" t="n">
        <v>-16</v>
      </c>
      <c s="5" r="C8" t="n">
        <v>-8</v>
      </c>
      <c s="5" r="D8" t="n">
        <v>-32</v>
      </c>
      <c s="5" r="E8" t="n">
        <v>-17</v>
      </c>
    </row>
    <row r="9" spans="1:5">
      <c s="4" r="A9" t="s">
        <v>295</v>
      </c>
      <c s="5" r="B9" t="n">
        <v>12</v>
      </c>
      <c s="5" r="C9" t="n">
        <v>8</v>
      </c>
      <c s="5" r="D9" t="n">
        <v>37</v>
      </c>
      <c s="5" r="E9" t="n">
        <v>17</v>
      </c>
    </row>
    <row r="10" spans="1:5">
      <c s="4" r="A10" t="s">
        <v>296</v>
      </c>
      <c s="5" r="B10" t="n">
        <v>23</v>
      </c>
      <c s="5" r="C10" t="n">
        <v>6</v>
      </c>
      <c s="5" r="D10" t="n">
        <v>-247</v>
      </c>
      <c s="5" r="E10" t="n">
        <v>-22</v>
      </c>
    </row>
    <row r="11" spans="1:5">
      <c s="4" r="A11" t="s">
        <v>297</v>
      </c>
      <c s="5" r="B11" t="n">
        <v>-542</v>
      </c>
      <c s="5" r="C11" t="n">
        <v>380</v>
      </c>
      <c s="5" r="D11" t="n">
        <v>-620</v>
      </c>
      <c s="5" r="E11" t="n">
        <v>722</v>
      </c>
    </row>
    <row r="12" spans="1:5">
      <c s="4" r="A12" t="s">
        <v>298</v>
      </c>
      <c s="5" r="B12" t="n">
        <v>-200</v>
      </c>
      <c s="5" r="C12" t="n">
        <v>153</v>
      </c>
      <c s="5" r="D12" t="n">
        <v>-142</v>
      </c>
      <c s="5" r="E12" t="n">
        <v>301</v>
      </c>
    </row>
    <row r="13" spans="1:5">
      <c s="4" r="A13" t="s">
        <v>299</v>
      </c>
      <c s="5" r="B13" t="n">
        <v>2</v>
      </c>
      <c s="5" r="C13" t="n">
        <v>25</v>
      </c>
      <c s="5" r="D13" t="n">
        <v>2</v>
      </c>
      <c s="5" r="E13" t="n">
        <v>47</v>
      </c>
    </row>
    <row r="14" spans="1:5">
      <c s="4" r="A14" t="s">
        <v>300</v>
      </c>
      <c s="5" r="B14" t="n">
        <v>-202</v>
      </c>
      <c s="5" r="C14" t="n">
        <v>128</v>
      </c>
      <c s="5" r="D14" t="n">
        <v>-144</v>
      </c>
      <c s="5" r="E14" t="n">
        <v>254</v>
      </c>
    </row>
    <row r="15" spans="1:5">
      <c s="4" r="A15" t="s">
        <v>301</v>
      </c>
      <c s="5" r="B15" t="n">
        <v>-1</v>
      </c>
      <c s="5" r="D15" t="n">
        <v>2</v>
      </c>
    </row>
    <row r="16" spans="1:5">
      <c s="4" r="A16" t="s">
        <v>302</v>
      </c>
      <c s="5" r="B16" t="n">
        <v>-6</v>
      </c>
      <c s="5" r="C16" t="n">
        <v>-3</v>
      </c>
      <c s="5" r="D16" t="n">
        <v>-11</v>
      </c>
      <c s="5" r="E16" t="n">
        <v>-6</v>
      </c>
    </row>
    <row r="17" spans="1:5">
      <c s="4" r="A17" t="s">
        <v>303</v>
      </c>
      <c s="5" r="B17" t="n">
        <v>5</v>
      </c>
      <c s="5" r="C17" t="n">
        <v>3</v>
      </c>
      <c s="5" r="D17" t="n">
        <v>13</v>
      </c>
      <c s="5" r="E17" t="n">
        <v>6</v>
      </c>
    </row>
    <row r="18" spans="1:5">
      <c s="4" r="A18" t="s">
        <v>304</v>
      </c>
      <c s="5" r="B18" t="n">
        <v>8</v>
      </c>
      <c s="5" r="C18" t="n">
        <v>2</v>
      </c>
      <c s="5" r="D18" t="n">
        <v>-86</v>
      </c>
      <c s="5" r="E18" t="n">
        <v>-7</v>
      </c>
    </row>
    <row r="19" spans="1:5">
      <c s="4" r="A19" t="s">
        <v>305</v>
      </c>
      <c s="5" r="B19" t="n">
        <v>-189</v>
      </c>
      <c s="5" r="C19" t="n">
        <v>133</v>
      </c>
      <c s="5" r="D19" t="n">
        <v>-217</v>
      </c>
      <c s="5" r="E19" t="n">
        <v>253</v>
      </c>
    </row>
    <row r="20" spans="1:5">
      <c s="4" r="A20" t="s">
        <v>306</v>
      </c>
      <c s="5" r="B20" t="n">
        <v>-373</v>
      </c>
      <c s="5" r="C20" t="n">
        <v>283</v>
      </c>
      <c s="5" r="D20" t="n">
        <v>-263</v>
      </c>
      <c s="5" r="E20" t="n">
        <v>559</v>
      </c>
    </row>
    <row r="21" spans="1:5">
      <c s="4" r="A21" t="s">
        <v>307</v>
      </c>
      <c s="5" r="B21" t="n">
        <v>2</v>
      </c>
      <c s="5" r="C21" t="n">
        <v>45</v>
      </c>
      <c s="5" r="D21" t="n">
        <v>3</v>
      </c>
      <c s="5" r="E21" t="n">
        <v>86</v>
      </c>
    </row>
    <row r="22" spans="1:5">
      <c s="4" r="A22" t="s">
        <v>281</v>
      </c>
      <c s="5" r="B22" t="n">
        <v>-375</v>
      </c>
      <c s="5" r="C22" t="n">
        <v>238</v>
      </c>
      <c s="5" r="D22" t="n">
        <v>-266</v>
      </c>
      <c s="5" r="E22" t="n">
        <v>473</v>
      </c>
    </row>
    <row r="23" spans="1:5">
      <c s="4" r="A23" t="s">
        <v>308</v>
      </c>
      <c s="5" r="B23" t="n">
        <v>-3</v>
      </c>
      <c s="5" r="D23" t="n">
        <v>3</v>
      </c>
    </row>
    <row r="24" spans="1:5">
      <c s="4" r="A24" t="s">
        <v>309</v>
      </c>
      <c s="5" r="B24" t="n">
        <v>-10</v>
      </c>
      <c s="5" r="C24" t="n">
        <v>-5</v>
      </c>
      <c s="5" r="D24" t="n">
        <v>-21</v>
      </c>
      <c s="5" r="E24" t="n">
        <v>-11</v>
      </c>
    </row>
    <row r="25" spans="1:5">
      <c s="4" r="A25" t="s">
        <v>310</v>
      </c>
      <c s="5" r="B25" t="n">
        <v>7</v>
      </c>
      <c s="5" r="C25" t="n">
        <v>5</v>
      </c>
      <c s="5" r="D25" t="n">
        <v>24</v>
      </c>
      <c s="5" r="E25" t="n">
        <v>11</v>
      </c>
    </row>
    <row r="26" spans="1:5">
      <c s="4" r="A26" t="s">
        <v>311</v>
      </c>
      <c s="5" r="B26" t="n">
        <v>15</v>
      </c>
      <c s="5" r="C26" t="n">
        <v>4</v>
      </c>
      <c s="5" r="D26" t="n">
        <v>-161</v>
      </c>
      <c s="5" r="E26" t="n">
        <v>-15</v>
      </c>
    </row>
    <row r="27" spans="1:5">
      <c s="4" r="A27" t="s">
        <v>57</v>
      </c>
      <c s="7" r="B27" t="n">
        <v>-353</v>
      </c>
      <c s="7" r="C27" t="n">
        <v>247</v>
      </c>
      <c s="7" r="D27" t="n">
        <v>-403</v>
      </c>
      <c s="7" r="E27" t="n">
        <v>46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4"/>
  </cols>
  <sheetData>
    <row r="1" spans="1:2">
      <c s="1" r="A1" t="s">
        <v>312</v>
      </c>
      <c s="2" r="B1" t="s">
        <v>313</v>
      </c>
    </row>
    <row r="2" spans="1:2">
      <c s="3" r="A2" t="s">
        <v>163</v>
      </c>
    </row>
    <row r="3" spans="1:2">
      <c s="4" r="A3" t="s">
        <v>314</v>
      </c>
      <c s="5" r="B3" t="n">
        <v>2</v>
      </c>
    </row>
    <row r="4" spans="1:2">
      <c s="4" r="A4" t="s">
        <v>315</v>
      </c>
      <c s="5" r="B4" t="n">
        <v>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6</v>
      </c>
      <c s="2" r="B1" t="s">
        <v>23</v>
      </c>
      <c s="2" r="D1" t="s">
        <v>24</v>
      </c>
    </row>
    <row r="2" spans="1:5">
      <c s="2" r="B2" t="s">
        <v>25</v>
      </c>
      <c s="2" r="C2" t="s">
        <v>26</v>
      </c>
      <c s="2" r="D2" t="s">
        <v>25</v>
      </c>
      <c s="2" r="E2" t="s">
        <v>26</v>
      </c>
    </row>
    <row r="3" spans="1:5">
      <c s="3" r="A3" t="s">
        <v>27</v>
      </c>
    </row>
    <row r="4" spans="1:5">
      <c s="4" r="A4" t="s">
        <v>317</v>
      </c>
      <c s="7" r="B4" t="n">
        <v>3134</v>
      </c>
      <c s="7" r="C4" t="n">
        <v>3063</v>
      </c>
      <c s="7" r="D4" t="n">
        <v>6239</v>
      </c>
      <c s="7" r="E4" t="n">
        <v>6092</v>
      </c>
    </row>
    <row r="5" spans="1:5">
      <c s="4" r="A5" t="s">
        <v>318</v>
      </c>
      <c s="5" r="B5" t="n">
        <v>-1</v>
      </c>
      <c s="5" r="C5" t="n">
        <v>1</v>
      </c>
      <c s="5" r="D5" t="n">
        <v>-1</v>
      </c>
      <c s="5" r="E5" t="n">
        <v>1</v>
      </c>
    </row>
    <row r="6" spans="1:5">
      <c s="4" r="A6" t="s">
        <v>319</v>
      </c>
      <c s="5" r="B6" t="n">
        <v>3133</v>
      </c>
      <c s="5" r="C6" t="n">
        <v>3064</v>
      </c>
      <c s="5" r="D6" t="n">
        <v>6238</v>
      </c>
      <c s="5" r="E6" t="n">
        <v>6093</v>
      </c>
    </row>
    <row r="7" spans="1:5">
      <c s="4" r="A7" t="s">
        <v>29</v>
      </c>
      <c s="5" r="B7" t="n">
        <v>334</v>
      </c>
      <c s="5" r="C7" t="n">
        <v>351</v>
      </c>
      <c s="5" r="D7" t="n">
        <v>673</v>
      </c>
      <c s="5" r="E7" t="n">
        <v>709</v>
      </c>
    </row>
    <row r="8" spans="1:5">
      <c s="4" r="A8" t="s">
        <v>320</v>
      </c>
      <c s="5" r="B8" t="n">
        <v>8</v>
      </c>
      <c s="5" r="C8" t="n">
        <v>8</v>
      </c>
      <c s="5" r="D8" t="n">
        <v>17</v>
      </c>
      <c s="5" r="E8" t="n">
        <v>18</v>
      </c>
    </row>
    <row r="9" spans="1:5">
      <c s="4" r="A9" t="s">
        <v>321</v>
      </c>
      <c s="5" r="B9" t="n">
        <v>20</v>
      </c>
      <c s="5" r="C9" t="n">
        <v>125</v>
      </c>
      <c s="5" r="D9" t="n">
        <v>31</v>
      </c>
      <c s="5" r="E9" t="n">
        <v>241</v>
      </c>
    </row>
    <row r="10" spans="1:5">
      <c s="4" r="A10" t="s">
        <v>35</v>
      </c>
      <c s="5" r="B10" t="n">
        <v>3489</v>
      </c>
      <c s="5" r="C10" t="n">
        <v>3542</v>
      </c>
      <c s="5" r="D10" t="n">
        <v>6946</v>
      </c>
      <c s="5" r="E10" t="n">
        <v>7048</v>
      </c>
    </row>
    <row r="11" spans="1:5">
      <c s="4" r="A11" t="s">
        <v>322</v>
      </c>
      <c s="5" r="B11" t="n">
        <v>397</v>
      </c>
      <c s="5" r="C11" t="n">
        <v>256</v>
      </c>
      <c s="5" r="D11" t="n">
        <v>585</v>
      </c>
      <c s="5" r="E11" t="n">
        <v>451</v>
      </c>
    </row>
    <row r="12" spans="1:5">
      <c s="4" r="A12" t="s">
        <v>323</v>
      </c>
      <c s="5" r="B12" t="n">
        <v>3</v>
      </c>
      <c s="5" r="C12" t="n">
        <v>1</v>
      </c>
      <c s="5" r="D12" t="n">
        <v>3</v>
      </c>
      <c s="5" r="E12" t="n">
        <v>1</v>
      </c>
    </row>
    <row r="13" spans="1:5">
      <c s="4" r="A13" t="s">
        <v>324</v>
      </c>
      <c s="5" r="B13" t="n">
        <v>400</v>
      </c>
      <c s="5" r="C13" t="n">
        <v>257</v>
      </c>
      <c s="5" r="D13" t="n">
        <v>588</v>
      </c>
      <c s="5" r="E13" t="n">
        <v>452</v>
      </c>
    </row>
    <row r="14" spans="1:5">
      <c s="4" r="A14" t="s">
        <v>325</v>
      </c>
      <c s="5" r="B14" t="n">
        <v>28</v>
      </c>
      <c s="5" r="C14" t="n">
        <v>21</v>
      </c>
      <c s="5" r="D14" t="n">
        <v>45</v>
      </c>
      <c s="5" r="E14" t="n">
        <v>34</v>
      </c>
    </row>
    <row r="15" spans="1:5">
      <c s="4" r="A15" t="s">
        <v>326</v>
      </c>
      <c s="5" r="B15" t="n">
        <v>428</v>
      </c>
      <c s="5" r="C15" t="n">
        <v>278</v>
      </c>
      <c s="5" r="D15" t="n">
        <v>633</v>
      </c>
      <c s="5" r="E15" t="n">
        <v>486</v>
      </c>
    </row>
    <row r="16" spans="1:5">
      <c s="4" r="A16" t="s">
        <v>327</v>
      </c>
      <c s="5" r="B16" t="n">
        <v>739</v>
      </c>
      <c s="5" r="C16" t="n">
        <v>612</v>
      </c>
      <c s="5" r="D16" t="n">
        <v>1272</v>
      </c>
      <c s="5" r="E16" t="n">
        <v>1159</v>
      </c>
    </row>
    <row r="17" spans="1:5">
      <c s="4" r="A17" t="s">
        <v>320</v>
      </c>
      <c s="5" r="B17" t="n">
        <v>-81</v>
      </c>
      <c s="5" r="C17" t="n">
        <v>-59</v>
      </c>
      <c s="5" r="D17" t="n">
        <v>-143</v>
      </c>
      <c s="5" r="E17" t="n">
        <v>-119</v>
      </c>
    </row>
    <row r="18" spans="1:5">
      <c s="4" r="A18" t="s">
        <v>321</v>
      </c>
      <c s="5" r="B18" t="n">
        <v>20</v>
      </c>
      <c s="5" r="C18" t="n">
        <v>125</v>
      </c>
      <c s="5" r="D18" t="n">
        <v>31</v>
      </c>
      <c s="5" r="E18" t="n">
        <v>241</v>
      </c>
    </row>
    <row r="19" spans="1:5">
      <c s="4" r="A19" t="s">
        <v>44</v>
      </c>
      <c s="5" r="B19" t="n">
        <v>678</v>
      </c>
      <c s="5" r="C19" t="n">
        <v>678</v>
      </c>
      <c s="5" r="D19" t="n">
        <v>1160</v>
      </c>
      <c s="5" r="E19" t="n">
        <v>1281</v>
      </c>
    </row>
    <row r="20" spans="1:5">
      <c s="4" r="A20" t="s">
        <v>328</v>
      </c>
    </row>
    <row r="21" spans="1:5">
      <c s="3" r="A21" t="s">
        <v>27</v>
      </c>
    </row>
    <row r="22" spans="1:5">
      <c s="4" r="A22" t="s">
        <v>317</v>
      </c>
      <c s="5" r="B22" t="n">
        <v>1137</v>
      </c>
      <c s="5" r="C22" t="n">
        <v>1102</v>
      </c>
      <c s="5" r="D22" t="n">
        <v>2250</v>
      </c>
      <c s="5" r="E22" t="n">
        <v>2178</v>
      </c>
    </row>
    <row r="23" spans="1:5">
      <c s="4" r="A23" t="s">
        <v>322</v>
      </c>
      <c s="5" r="B23" t="n">
        <v>89</v>
      </c>
      <c s="5" r="C23" t="n">
        <v>45</v>
      </c>
      <c s="5" r="D23" t="n">
        <v>59</v>
      </c>
      <c s="5" r="E23" t="n">
        <v>47</v>
      </c>
    </row>
    <row r="24" spans="1:5">
      <c s="4" r="A24" t="s">
        <v>329</v>
      </c>
    </row>
    <row r="25" spans="1:5">
      <c s="3" r="A25" t="s">
        <v>27</v>
      </c>
    </row>
    <row r="26" spans="1:5">
      <c s="4" r="A26" t="s">
        <v>317</v>
      </c>
      <c s="5" r="B26" t="n">
        <v>1345</v>
      </c>
      <c s="5" r="C26" t="n">
        <v>1305</v>
      </c>
      <c s="5" r="D26" t="n">
        <v>2687</v>
      </c>
      <c s="5" r="E26" t="n">
        <v>2605</v>
      </c>
    </row>
    <row r="27" spans="1:5">
      <c s="4" r="A27" t="s">
        <v>322</v>
      </c>
      <c s="5" r="B27" t="n">
        <v>148</v>
      </c>
      <c s="5" r="C27" t="n">
        <v>71</v>
      </c>
      <c s="5" r="D27" t="n">
        <v>239</v>
      </c>
      <c s="5" r="E27" t="n">
        <v>182</v>
      </c>
    </row>
    <row r="28" spans="1:5">
      <c s="4" r="A28" t="s">
        <v>330</v>
      </c>
    </row>
    <row r="29" spans="1:5">
      <c s="3" r="A29" t="s">
        <v>27</v>
      </c>
    </row>
    <row r="30" spans="1:5">
      <c s="4" r="A30" t="s">
        <v>317</v>
      </c>
      <c s="5" r="B30" t="n">
        <v>652</v>
      </c>
      <c s="5" r="C30" t="n">
        <v>656</v>
      </c>
      <c s="5" r="D30" t="n">
        <v>1302</v>
      </c>
      <c s="5" r="E30" t="n">
        <v>1309</v>
      </c>
    </row>
    <row r="31" spans="1:5">
      <c s="4" r="A31" t="s">
        <v>322</v>
      </c>
      <c s="5" r="B31" t="n">
        <v>160</v>
      </c>
      <c s="5" r="C31" t="n">
        <v>140</v>
      </c>
      <c s="5" r="D31" t="n">
        <v>287</v>
      </c>
      <c s="5" r="E31" t="n">
        <v>222</v>
      </c>
    </row>
    <row r="32" spans="1:5">
      <c s="4" r="A32" t="s">
        <v>331</v>
      </c>
    </row>
    <row r="33" spans="1:5">
      <c s="3" r="A33" t="s">
        <v>27</v>
      </c>
    </row>
    <row r="34" spans="1:5">
      <c s="4" r="A34" t="s">
        <v>29</v>
      </c>
      <c s="5" r="B34" t="n">
        <v>328</v>
      </c>
      <c s="5" r="C34" t="n">
        <v>345</v>
      </c>
      <c s="5" r="D34" t="n">
        <v>660</v>
      </c>
      <c s="5" r="E34" t="n">
        <v>696</v>
      </c>
    </row>
    <row r="35" spans="1:5">
      <c s="4" r="A35" t="s">
        <v>35</v>
      </c>
      <c s="5" r="B35" t="n">
        <v>3461</v>
      </c>
      <c s="5" r="C35" t="n">
        <v>3409</v>
      </c>
      <c s="5" r="D35" t="n">
        <v>6898</v>
      </c>
      <c s="5" r="E35" t="n">
        <v>6789</v>
      </c>
    </row>
    <row r="36" spans="1:5">
      <c s="4" r="A36" t="s">
        <v>332</v>
      </c>
      <c s="5" r="B36" t="n">
        <v>318</v>
      </c>
      <c s="5" r="C36" t="n">
        <v>336</v>
      </c>
      <c s="7" r="D36" t="n">
        <v>639</v>
      </c>
      <c s="5" r="E36" t="n">
        <v>677</v>
      </c>
    </row>
    <row r="37" spans="1:5">
      <c s="4" r="A37" t="s">
        <v>333</v>
      </c>
      <c s="7" r="B37" t="n">
        <v>-7</v>
      </c>
      <c s="7" r="C37" t="n">
        <v>-2</v>
      </c>
      <c s="7" r="E37" t="n">
        <v>-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4</v>
      </c>
      <c s="2" r="B1" t="s">
        <v>25</v>
      </c>
      <c s="2" r="C1" t="s">
        <v>60</v>
      </c>
    </row>
    <row r="2" spans="1:3">
      <c s="3" r="A2" t="s">
        <v>335</v>
      </c>
    </row>
    <row r="3" spans="1:3">
      <c s="4" r="A3" t="s">
        <v>62</v>
      </c>
      <c s="7" r="B3" t="n">
        <v>1411</v>
      </c>
      <c s="7" r="C3" t="n">
        <v>1318</v>
      </c>
    </row>
    <row r="4" spans="1:3">
      <c s="4" r="A4" t="s">
        <v>336</v>
      </c>
      <c s="5" r="B4" t="n">
        <v>37880</v>
      </c>
      <c s="5" r="C4" t="n">
        <v>38780</v>
      </c>
    </row>
    <row r="5" spans="1:3">
      <c s="4" r="A5" t="s">
        <v>337</v>
      </c>
      <c s="5" r="B5" t="n">
        <v>1957</v>
      </c>
      <c s="5" r="C5" t="n">
        <v>1964</v>
      </c>
    </row>
    <row r="6" spans="1:3">
      <c s="4" r="A6" t="s">
        <v>80</v>
      </c>
      <c s="5" r="B6" t="n">
        <v>3300</v>
      </c>
      <c s="5" r="C6" t="n">
        <v>3300</v>
      </c>
    </row>
    <row r="7" spans="1:3">
      <c s="4" r="A7" t="s">
        <v>338</v>
      </c>
    </row>
    <row r="8" spans="1:3">
      <c s="3" r="A8" t="s">
        <v>335</v>
      </c>
    </row>
    <row r="9" spans="1:3">
      <c s="4" r="A9" t="s">
        <v>62</v>
      </c>
      <c s="5" r="B9" t="n">
        <v>1411</v>
      </c>
      <c s="5" r="C9" t="n">
        <v>1318</v>
      </c>
    </row>
    <row r="10" spans="1:3">
      <c s="4" r="A10" t="s">
        <v>336</v>
      </c>
      <c s="5" r="B10" t="n">
        <v>37880</v>
      </c>
      <c s="5" r="C10" t="n">
        <v>38780</v>
      </c>
    </row>
    <row r="11" spans="1:3">
      <c s="4" r="A11" t="s">
        <v>337</v>
      </c>
      <c s="5" r="B11" t="n">
        <v>1957</v>
      </c>
      <c s="5" r="C11" t="n">
        <v>1964</v>
      </c>
    </row>
    <row r="12" spans="1:3">
      <c s="4" r="A12" t="s">
        <v>80</v>
      </c>
      <c s="5" r="B12" t="n">
        <v>3300</v>
      </c>
      <c s="5" r="C12" t="n">
        <v>3300</v>
      </c>
    </row>
    <row r="13" spans="1:3">
      <c s="4" r="A13" t="s">
        <v>339</v>
      </c>
    </row>
    <row r="14" spans="1:3">
      <c s="3" r="A14" t="s">
        <v>335</v>
      </c>
    </row>
    <row r="15" spans="1:3">
      <c s="4" r="A15" t="s">
        <v>62</v>
      </c>
      <c s="5" r="B15" t="n">
        <v>1411</v>
      </c>
      <c s="5" r="C15" t="n">
        <v>1318</v>
      </c>
    </row>
    <row r="16" spans="1:3">
      <c s="4" r="A16" t="s">
        <v>336</v>
      </c>
      <c s="5" r="B16" t="n">
        <v>37880</v>
      </c>
      <c s="5" r="C16" t="n">
        <v>38780</v>
      </c>
    </row>
    <row r="17" spans="1:3">
      <c s="4" r="A17" t="s">
        <v>337</v>
      </c>
      <c s="5" r="B17" t="n">
        <v>1957</v>
      </c>
      <c s="5" r="C17" t="n">
        <v>1964</v>
      </c>
    </row>
    <row r="18" spans="1:3">
      <c s="4" r="A18" t="s">
        <v>80</v>
      </c>
      <c s="7" r="B18" t="n">
        <v>3864</v>
      </c>
      <c s="7" r="C18" t="n">
        <v>401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0</v>
      </c>
      <c s="2" r="B1" t="s">
        <v>25</v>
      </c>
      <c s="2" r="C1" t="s">
        <v>60</v>
      </c>
    </row>
    <row r="2" spans="1:3">
      <c s="3" r="A2" t="s">
        <v>341</v>
      </c>
    </row>
    <row r="3" spans="1:3">
      <c s="4" r="A3" t="s">
        <v>342</v>
      </c>
      <c s="4" r="B3" t="s">
        <v>343</v>
      </c>
      <c s="4" r="C3" t="s">
        <v>3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4</v>
      </c>
      <c s="2" r="B1" t="s">
        <v>25</v>
      </c>
      <c s="2" r="C1" t="s">
        <v>60</v>
      </c>
    </row>
    <row r="2" spans="1:3">
      <c s="3" r="A2" t="s">
        <v>335</v>
      </c>
    </row>
    <row r="3" spans="1:3">
      <c s="4" r="A3" t="s">
        <v>62</v>
      </c>
      <c s="7" r="B3" t="n">
        <v>1411</v>
      </c>
      <c s="7" r="C3" t="n">
        <v>1318</v>
      </c>
    </row>
    <row r="4" spans="1:3">
      <c s="4" r="A4" t="s">
        <v>218</v>
      </c>
      <c s="5" r="B4" t="n">
        <v>37880</v>
      </c>
      <c s="5" r="C4" t="n">
        <v>38780</v>
      </c>
    </row>
    <row r="5" spans="1:3">
      <c s="4" r="A5" t="s">
        <v>337</v>
      </c>
      <c s="5" r="B5" t="n">
        <v>1957</v>
      </c>
      <c s="5" r="C5" t="n">
        <v>1964</v>
      </c>
    </row>
    <row r="6" spans="1:3">
      <c s="4" r="A6" t="s">
        <v>80</v>
      </c>
      <c s="5" r="B6" t="n">
        <v>3300</v>
      </c>
      <c s="5" r="C6" t="n">
        <v>3300</v>
      </c>
    </row>
    <row r="7" spans="1:3">
      <c s="4" r="A7" t="s">
        <v>339</v>
      </c>
    </row>
    <row r="8" spans="1:3">
      <c s="3" r="A8" t="s">
        <v>335</v>
      </c>
    </row>
    <row r="9" spans="1:3">
      <c s="4" r="A9" t="s">
        <v>62</v>
      </c>
      <c s="5" r="B9" t="n">
        <v>1411</v>
      </c>
      <c s="5" r="C9" t="n">
        <v>1318</v>
      </c>
    </row>
    <row r="10" spans="1:3">
      <c s="4" r="A10" t="s">
        <v>218</v>
      </c>
      <c s="5" r="B10" t="n">
        <v>37880</v>
      </c>
      <c s="5" r="C10" t="n">
        <v>38780</v>
      </c>
    </row>
    <row r="11" spans="1:3">
      <c s="4" r="A11" t="s">
        <v>337</v>
      </c>
      <c s="5" r="B11" t="n">
        <v>1957</v>
      </c>
      <c s="5" r="C11" t="n">
        <v>1964</v>
      </c>
    </row>
    <row r="12" spans="1:3">
      <c s="4" r="A12" t="s">
        <v>345</v>
      </c>
      <c s="5" r="B12" t="n">
        <v>41248</v>
      </c>
      <c s="5" r="C12" t="n">
        <v>42062</v>
      </c>
    </row>
    <row r="13" spans="1:3">
      <c s="4" r="A13" t="s">
        <v>80</v>
      </c>
      <c s="5" r="B13" t="n">
        <v>3864</v>
      </c>
      <c s="5" r="C13" t="n">
        <v>4013</v>
      </c>
    </row>
    <row r="14" spans="1:3">
      <c s="4" r="A14" t="s">
        <v>223</v>
      </c>
    </row>
    <row r="15" spans="1:3">
      <c s="3" r="A15" t="s">
        <v>335</v>
      </c>
    </row>
    <row r="16" spans="1:3">
      <c s="4" r="A16" t="s">
        <v>218</v>
      </c>
      <c s="5" r="B16" t="n">
        <v>20244</v>
      </c>
      <c s="5" r="C16" t="n">
        <v>19772</v>
      </c>
    </row>
    <row r="17" spans="1:3">
      <c s="4" r="A17" t="s">
        <v>346</v>
      </c>
    </row>
    <row r="18" spans="1:3">
      <c s="3" r="A18" t="s">
        <v>335</v>
      </c>
    </row>
    <row r="19" spans="1:3">
      <c s="4" r="A19" t="s">
        <v>218</v>
      </c>
      <c s="5" r="B19" t="n">
        <v>20244</v>
      </c>
      <c s="5" r="C19" t="n">
        <v>19772</v>
      </c>
    </row>
    <row r="20" spans="1:3">
      <c s="4" r="A20" t="s">
        <v>224</v>
      </c>
    </row>
    <row r="21" spans="1:3">
      <c s="3" r="A21" t="s">
        <v>335</v>
      </c>
    </row>
    <row r="22" spans="1:3">
      <c s="4" r="A22" t="s">
        <v>218</v>
      </c>
      <c s="5" r="B22" t="n">
        <v>17636</v>
      </c>
      <c s="5" r="C22" t="n">
        <v>19008</v>
      </c>
    </row>
    <row r="23" spans="1:3">
      <c s="4" r="A23" t="s">
        <v>227</v>
      </c>
    </row>
    <row r="24" spans="1:3">
      <c s="3" r="A24" t="s">
        <v>335</v>
      </c>
    </row>
    <row r="25" spans="1:3">
      <c s="4" r="A25" t="s">
        <v>218</v>
      </c>
      <c s="5" r="B25" t="n">
        <v>1279</v>
      </c>
      <c s="5" r="C25" t="n">
        <v>2007</v>
      </c>
    </row>
    <row r="26" spans="1:3">
      <c s="4" r="A26" t="s">
        <v>228</v>
      </c>
    </row>
    <row r="27" spans="1:3">
      <c s="3" r="A27" t="s">
        <v>335</v>
      </c>
    </row>
    <row r="28" spans="1:3">
      <c s="4" r="A28" t="s">
        <v>218</v>
      </c>
      <c s="5" r="B28" t="n">
        <v>8973</v>
      </c>
      <c s="5" r="C28" t="n">
        <v>9028</v>
      </c>
    </row>
    <row r="29" spans="1:3">
      <c s="4" r="A29" t="s">
        <v>229</v>
      </c>
    </row>
    <row r="30" spans="1:3">
      <c s="3" r="A30" t="s">
        <v>335</v>
      </c>
    </row>
    <row r="31" spans="1:3">
      <c s="4" r="A31" t="s">
        <v>218</v>
      </c>
      <c s="5" r="B31" t="n">
        <v>6221</v>
      </c>
      <c s="5" r="C31" t="n">
        <v>6672</v>
      </c>
    </row>
    <row r="32" spans="1:3">
      <c s="4" r="A32" t="s">
        <v>347</v>
      </c>
    </row>
    <row r="33" spans="1:3">
      <c s="3" r="A33" t="s">
        <v>335</v>
      </c>
    </row>
    <row r="34" spans="1:3">
      <c s="4" r="A34" t="s">
        <v>218</v>
      </c>
      <c s="5" r="B34" t="n">
        <v>17636</v>
      </c>
      <c s="5" r="C34" t="n">
        <v>19008</v>
      </c>
    </row>
    <row r="35" spans="1:3">
      <c s="4" r="A35" t="s">
        <v>348</v>
      </c>
    </row>
    <row r="36" spans="1:3">
      <c s="3" r="A36" t="s">
        <v>335</v>
      </c>
    </row>
    <row r="37" spans="1:3">
      <c s="4" r="A37" t="s">
        <v>218</v>
      </c>
      <c s="5" r="B37" t="n">
        <v>1279</v>
      </c>
      <c s="5" r="C37" t="n">
        <v>2007</v>
      </c>
    </row>
    <row r="38" spans="1:3">
      <c s="4" r="A38" t="s">
        <v>349</v>
      </c>
    </row>
    <row r="39" spans="1:3">
      <c s="3" r="A39" t="s">
        <v>335</v>
      </c>
    </row>
    <row r="40" spans="1:3">
      <c s="4" r="A40" t="s">
        <v>218</v>
      </c>
      <c s="5" r="B40" t="n">
        <v>8973</v>
      </c>
      <c s="5" r="C40" t="n">
        <v>9028</v>
      </c>
    </row>
    <row r="41" spans="1:3">
      <c s="4" r="A41" t="s">
        <v>350</v>
      </c>
    </row>
    <row r="42" spans="1:3">
      <c s="3" r="A42" t="s">
        <v>335</v>
      </c>
    </row>
    <row r="43" spans="1:3">
      <c s="4" r="A43" t="s">
        <v>218</v>
      </c>
      <c s="5" r="B43" t="n">
        <v>6221</v>
      </c>
      <c s="5" r="C43" t="n">
        <v>6672</v>
      </c>
    </row>
    <row r="44" spans="1:3">
      <c s="4" r="A44" t="s">
        <v>351</v>
      </c>
    </row>
    <row r="45" spans="1:3">
      <c s="3" r="A45" t="s">
        <v>335</v>
      </c>
    </row>
    <row r="46" spans="1:3">
      <c s="4" r="A46" t="s">
        <v>218</v>
      </c>
      <c s="5" r="B46" t="n">
        <v>174</v>
      </c>
      <c s="5" r="C46" t="n">
        <v>211</v>
      </c>
    </row>
    <row r="47" spans="1:3">
      <c s="4" r="A47" t="s">
        <v>352</v>
      </c>
    </row>
    <row r="48" spans="1:3">
      <c s="3" r="A48" t="s">
        <v>335</v>
      </c>
    </row>
    <row r="49" spans="1:3">
      <c s="4" r="A49" t="s">
        <v>218</v>
      </c>
      <c s="5" r="B49" t="n">
        <v>989</v>
      </c>
      <c s="5" r="C49" t="n">
        <v>1090</v>
      </c>
    </row>
    <row r="50" spans="1:3">
      <c s="4" r="A50" t="s">
        <v>353</v>
      </c>
    </row>
    <row r="51" spans="1:3">
      <c s="3" r="A51" t="s">
        <v>335</v>
      </c>
    </row>
    <row r="52" spans="1:3">
      <c s="4" r="A52" t="s">
        <v>62</v>
      </c>
      <c s="5" r="B52" t="n">
        <v>235</v>
      </c>
      <c s="5" r="C52" t="n">
        <v>206</v>
      </c>
    </row>
    <row r="53" spans="1:3">
      <c s="4" r="A53" t="s">
        <v>337</v>
      </c>
      <c s="5" r="B53" t="n">
        <v>1951</v>
      </c>
      <c s="5" r="C53" t="n">
        <v>1958</v>
      </c>
    </row>
    <row r="54" spans="1:3">
      <c s="4" r="A54" t="s">
        <v>345</v>
      </c>
      <c s="5" r="B54" t="n">
        <v>2186</v>
      </c>
      <c s="5" r="C54" t="n">
        <v>2164</v>
      </c>
    </row>
    <row r="55" spans="1:3">
      <c s="4" r="A55" t="s">
        <v>354</v>
      </c>
    </row>
    <row r="56" spans="1:3">
      <c s="3" r="A56" t="s">
        <v>335</v>
      </c>
    </row>
    <row r="57" spans="1:3">
      <c s="4" r="A57" t="s">
        <v>62</v>
      </c>
      <c s="5" r="B57" t="n">
        <v>1176</v>
      </c>
      <c s="5" r="C57" t="n">
        <v>1112</v>
      </c>
    </row>
    <row r="58" spans="1:3">
      <c s="4" r="A58" t="s">
        <v>218</v>
      </c>
      <c s="5" r="B58" t="n">
        <v>37635</v>
      </c>
      <c s="5" r="C58" t="n">
        <v>38651</v>
      </c>
    </row>
    <row r="59" spans="1:3">
      <c s="4" r="A59" t="s">
        <v>345</v>
      </c>
      <c s="5" r="B59" t="n">
        <v>38811</v>
      </c>
      <c s="5" r="C59" t="n">
        <v>39763</v>
      </c>
    </row>
    <row r="60" spans="1:3">
      <c s="4" r="A60" t="s">
        <v>80</v>
      </c>
      <c s="5" r="B60" t="n">
        <v>3864</v>
      </c>
      <c s="5" r="C60" t="n">
        <v>4013</v>
      </c>
    </row>
    <row r="61" spans="1:3">
      <c s="4" r="A61" t="s">
        <v>355</v>
      </c>
    </row>
    <row r="62" spans="1:3">
      <c s="3" r="A62" t="s">
        <v>335</v>
      </c>
    </row>
    <row r="63" spans="1:3">
      <c s="4" r="A63" t="s">
        <v>218</v>
      </c>
      <c s="5" r="B63" t="n">
        <v>20242</v>
      </c>
      <c s="5" r="C63" t="n">
        <v>19769</v>
      </c>
    </row>
    <row r="64" spans="1:3">
      <c s="4" r="A64" t="s">
        <v>356</v>
      </c>
    </row>
    <row r="65" spans="1:3">
      <c s="3" r="A65" t="s">
        <v>335</v>
      </c>
    </row>
    <row r="66" spans="1:3">
      <c s="4" r="A66" t="s">
        <v>218</v>
      </c>
      <c s="5" r="B66" t="n">
        <v>17393</v>
      </c>
      <c s="5" r="C66" t="n">
        <v>18882</v>
      </c>
    </row>
    <row r="67" spans="1:3">
      <c s="4" r="A67" t="s">
        <v>357</v>
      </c>
    </row>
    <row r="68" spans="1:3">
      <c s="3" r="A68" t="s">
        <v>335</v>
      </c>
    </row>
    <row r="69" spans="1:3">
      <c s="4" r="A69" t="s">
        <v>218</v>
      </c>
      <c s="5" r="B69" t="n">
        <v>1279</v>
      </c>
      <c s="5" r="C69" t="n">
        <v>2007</v>
      </c>
    </row>
    <row r="70" spans="1:3">
      <c s="4" r="A70" t="s">
        <v>358</v>
      </c>
    </row>
    <row r="71" spans="1:3">
      <c s="3" r="A71" t="s">
        <v>335</v>
      </c>
    </row>
    <row r="72" spans="1:3">
      <c s="4" r="A72" t="s">
        <v>218</v>
      </c>
      <c s="5" r="B72" t="n">
        <v>8784</v>
      </c>
      <c s="5" r="C72" t="n">
        <v>8912</v>
      </c>
    </row>
    <row r="73" spans="1:3">
      <c s="4" r="A73" t="s">
        <v>359</v>
      </c>
    </row>
    <row r="74" spans="1:3">
      <c s="3" r="A74" t="s">
        <v>335</v>
      </c>
    </row>
    <row r="75" spans="1:3">
      <c s="4" r="A75" t="s">
        <v>218</v>
      </c>
      <c s="5" r="B75" t="n">
        <v>6213</v>
      </c>
      <c s="5" r="C75" t="n">
        <v>6663</v>
      </c>
    </row>
    <row r="76" spans="1:3">
      <c s="4" r="A76" t="s">
        <v>360</v>
      </c>
    </row>
    <row r="77" spans="1:3">
      <c s="3" r="A77" t="s">
        <v>335</v>
      </c>
    </row>
    <row r="78" spans="1:3">
      <c s="4" r="A78" t="s">
        <v>218</v>
      </c>
      <c s="5" r="B78" t="n">
        <v>172</v>
      </c>
      <c s="5" r="C78" t="n">
        <v>210</v>
      </c>
    </row>
    <row r="79" spans="1:3">
      <c s="4" r="A79" t="s">
        <v>361</v>
      </c>
    </row>
    <row r="80" spans="1:3">
      <c s="3" r="A80" t="s">
        <v>335</v>
      </c>
    </row>
    <row r="81" spans="1:3">
      <c s="4" r="A81" t="s">
        <v>218</v>
      </c>
      <c s="5" r="B81" t="n">
        <v>945</v>
      </c>
      <c s="5" r="C81" t="n">
        <v>1090</v>
      </c>
    </row>
    <row r="82" spans="1:3">
      <c s="4" r="A82" t="s">
        <v>362</v>
      </c>
    </row>
    <row r="83" spans="1:3">
      <c s="3" r="A83" t="s">
        <v>335</v>
      </c>
    </row>
    <row r="84" spans="1:3">
      <c s="4" r="A84" t="s">
        <v>218</v>
      </c>
      <c s="5" r="B84" t="n">
        <v>245</v>
      </c>
      <c s="5" r="C84" t="n">
        <v>129</v>
      </c>
    </row>
    <row r="85" spans="1:3">
      <c s="4" r="A85" t="s">
        <v>337</v>
      </c>
      <c s="5" r="B85" t="n">
        <v>6</v>
      </c>
      <c s="5" r="C85" t="n">
        <v>6</v>
      </c>
    </row>
    <row r="86" spans="1:3">
      <c s="4" r="A86" t="s">
        <v>345</v>
      </c>
      <c s="5" r="B86" t="n">
        <v>251</v>
      </c>
      <c s="5" r="C86" t="n">
        <v>135</v>
      </c>
    </row>
    <row r="87" spans="1:3">
      <c s="4" r="A87" t="s">
        <v>363</v>
      </c>
    </row>
    <row r="88" spans="1:3">
      <c s="3" r="A88" t="s">
        <v>335</v>
      </c>
    </row>
    <row r="89" spans="1:3">
      <c s="4" r="A89" t="s">
        <v>218</v>
      </c>
      <c s="5" r="B89" t="n">
        <v>2</v>
      </c>
      <c s="5" r="C89" t="n">
        <v>3</v>
      </c>
    </row>
    <row r="90" spans="1:3">
      <c s="4" r="A90" t="s">
        <v>364</v>
      </c>
    </row>
    <row r="91" spans="1:3">
      <c s="3" r="A91" t="s">
        <v>335</v>
      </c>
    </row>
    <row r="92" spans="1:3">
      <c s="4" r="A92" t="s">
        <v>218</v>
      </c>
      <c s="5" r="B92" t="n">
        <v>243</v>
      </c>
      <c s="5" r="C92" t="n">
        <v>126</v>
      </c>
    </row>
    <row r="93" spans="1:3">
      <c s="4" r="A93" t="s">
        <v>365</v>
      </c>
    </row>
    <row r="94" spans="1:3">
      <c s="3" r="A94" t="s">
        <v>335</v>
      </c>
    </row>
    <row r="95" spans="1:3">
      <c s="4" r="A95" t="s">
        <v>218</v>
      </c>
      <c s="5" r="B95" t="n">
        <v>189</v>
      </c>
      <c s="5" r="C95" t="n">
        <v>116</v>
      </c>
    </row>
    <row r="96" spans="1:3">
      <c s="4" r="A96" t="s">
        <v>366</v>
      </c>
    </row>
    <row r="97" spans="1:3">
      <c s="3" r="A97" t="s">
        <v>335</v>
      </c>
    </row>
    <row r="98" spans="1:3">
      <c s="4" r="A98" t="s">
        <v>218</v>
      </c>
      <c s="5" r="B98" t="n">
        <v>8</v>
      </c>
      <c s="5" r="C98" t="n">
        <v>9</v>
      </c>
    </row>
    <row r="99" spans="1:3">
      <c s="4" r="A99" t="s">
        <v>367</v>
      </c>
    </row>
    <row r="100" spans="1:3">
      <c s="3" r="A100" t="s">
        <v>335</v>
      </c>
    </row>
    <row r="101" spans="1:3">
      <c s="4" r="A101" t="s">
        <v>218</v>
      </c>
      <c s="5" r="B101" t="n">
        <v>2</v>
      </c>
      <c s="7" r="C101" t="n">
        <v>1</v>
      </c>
    </row>
    <row r="102" spans="1:3">
      <c s="4" r="A102" t="s">
        <v>368</v>
      </c>
    </row>
    <row r="103" spans="1:3">
      <c s="3" r="A103" t="s">
        <v>335</v>
      </c>
    </row>
    <row r="104" spans="1:3">
      <c s="4" r="A104" t="s">
        <v>218</v>
      </c>
      <c s="7" r="B104" t="n">
        <v>4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9</v>
      </c>
      <c s="2" r="B1" t="s">
        <v>23</v>
      </c>
      <c s="2" r="D1" t="s">
        <v>24</v>
      </c>
    </row>
    <row r="2" spans="1:5">
      <c s="2" r="B2" t="s">
        <v>25</v>
      </c>
      <c s="2" r="C2" t="s">
        <v>26</v>
      </c>
      <c s="2" r="D2" t="s">
        <v>25</v>
      </c>
      <c s="2" r="E2" t="s">
        <v>26</v>
      </c>
    </row>
    <row r="3" spans="1:5">
      <c s="3" r="A3" t="s">
        <v>370</v>
      </c>
    </row>
    <row r="4" spans="1:5">
      <c s="4" r="A4" t="s">
        <v>46</v>
      </c>
      <c s="7" r="B4" t="n">
        <v>494</v>
      </c>
      <c s="7" r="C4" t="n">
        <v>499</v>
      </c>
      <c s="7" r="D4" t="n">
        <v>869</v>
      </c>
      <c s="7" r="E4" t="n">
        <v>948</v>
      </c>
    </row>
    <row r="5" spans="1:5">
      <c s="4" r="A5" t="s">
        <v>371</v>
      </c>
      <c s="12" r="B5" t="n">
        <v>230.6</v>
      </c>
      <c s="12" r="C5" t="n">
        <v>245.7</v>
      </c>
      <c s="5" r="D5" t="n">
        <v>232</v>
      </c>
      <c s="12" r="E5" t="n">
        <v>247.1</v>
      </c>
    </row>
    <row r="6" spans="1:5">
      <c s="4" r="A6" t="s">
        <v>372</v>
      </c>
      <c s="8" r="B6" t="n">
        <v>2.14</v>
      </c>
      <c s="8" r="C6" t="n">
        <v>2.03</v>
      </c>
      <c s="8" r="D6" t="n">
        <v>3.75</v>
      </c>
      <c s="8" r="E6" t="n">
        <v>3.84</v>
      </c>
    </row>
    <row r="7" spans="1:5">
      <c s="3" r="A7" t="s">
        <v>373</v>
      </c>
    </row>
    <row r="8" spans="1:5">
      <c s="4" r="A8" t="s">
        <v>46</v>
      </c>
      <c s="7" r="B8" t="n">
        <v>494</v>
      </c>
      <c s="7" r="C8" t="n">
        <v>499</v>
      </c>
      <c s="7" r="D8" t="n">
        <v>869</v>
      </c>
      <c s="7" r="E8" t="n">
        <v>948</v>
      </c>
    </row>
    <row r="9" spans="1:5">
      <c s="4" r="A9" t="s">
        <v>371</v>
      </c>
      <c s="12" r="B9" t="n">
        <v>230.6</v>
      </c>
      <c s="12" r="C9" t="n">
        <v>245.7</v>
      </c>
      <c s="5" r="D9" t="n">
        <v>232</v>
      </c>
      <c s="12" r="E9" t="n">
        <v>247.1</v>
      </c>
    </row>
    <row r="10" spans="1:5">
      <c s="4" r="A10" t="s">
        <v>374</v>
      </c>
      <c s="12" r="B10" t="n">
        <v>0.4</v>
      </c>
      <c s="12" r="C10" t="n">
        <v>0.5</v>
      </c>
      <c s="12" r="D10" t="n">
        <v>0.6</v>
      </c>
      <c s="12" r="E10" t="n">
        <v>0.6</v>
      </c>
    </row>
    <row r="11" spans="1:5">
      <c s="4" r="A11" t="s">
        <v>375</v>
      </c>
      <c s="5" r="B11" t="n">
        <v>231</v>
      </c>
      <c s="12" r="C11" t="n">
        <v>246.2</v>
      </c>
      <c s="12" r="D11" t="n">
        <v>232.6</v>
      </c>
      <c s="12" r="E11" t="n">
        <v>247.7</v>
      </c>
    </row>
    <row r="12" spans="1:5">
      <c s="4" r="A12" t="s">
        <v>376</v>
      </c>
      <c s="8" r="B12" t="n">
        <v>2.14</v>
      </c>
      <c s="8" r="C12" t="n">
        <v>2.03</v>
      </c>
      <c s="8" r="D12" t="n">
        <v>3.74</v>
      </c>
      <c s="8" r="E12" t="n">
        <v>3.8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59</v>
      </c>
      <c s="2" r="B1" t="s">
        <v>25</v>
      </c>
      <c s="2" r="C1" t="s">
        <v>60</v>
      </c>
    </row>
    <row r="2" spans="1:3">
      <c s="3" r="A2" t="s">
        <v>61</v>
      </c>
    </row>
    <row r="3" spans="1:3">
      <c s="4" r="A3" t="s">
        <v>62</v>
      </c>
      <c s="7" r="B3" t="n">
        <v>1411</v>
      </c>
      <c s="7" r="C3" t="n">
        <v>1318</v>
      </c>
    </row>
    <row r="4" spans="1:3">
      <c s="4" r="A4" t="s">
        <v>63</v>
      </c>
      <c s="5" r="B4" t="n">
        <v>37880</v>
      </c>
      <c s="5" r="C4" t="n">
        <v>38780</v>
      </c>
    </row>
    <row r="5" spans="1:3">
      <c s="4" r="A5" t="s">
        <v>64</v>
      </c>
      <c s="5" r="B5" t="n">
        <v>1957</v>
      </c>
      <c s="5" r="C5" t="n">
        <v>1964</v>
      </c>
    </row>
    <row r="6" spans="1:3">
      <c s="4" r="A6" t="s">
        <v>65</v>
      </c>
      <c s="5" r="B6" t="n">
        <v>1429</v>
      </c>
      <c s="5" r="C6" t="n">
        <v>1423</v>
      </c>
    </row>
    <row r="7" spans="1:3">
      <c s="4" r="A7" t="s">
        <v>66</v>
      </c>
      <c s="5" r="B7" t="n">
        <v>42677</v>
      </c>
      <c s="5" r="C7" t="n">
        <v>43485</v>
      </c>
    </row>
    <row r="8" spans="1:3">
      <c s="4" r="A8" t="s">
        <v>67</v>
      </c>
      <c s="5" r="B8" t="n">
        <v>50</v>
      </c>
      <c s="5" r="C8" t="n">
        <v>47</v>
      </c>
    </row>
    <row r="9" spans="1:3">
      <c s="4" r="A9" t="s">
        <v>68</v>
      </c>
      <c s="5" r="B9" t="n">
        <v>415</v>
      </c>
      <c s="5" r="C9" t="n">
        <v>410</v>
      </c>
    </row>
    <row r="10" spans="1:3">
      <c s="4" r="A10" t="s">
        <v>69</v>
      </c>
      <c s="5" r="B10" t="n">
        <v>2603</v>
      </c>
      <c s="5" r="C10" t="n">
        <v>2560</v>
      </c>
    </row>
    <row r="11" spans="1:3">
      <c s="4" r="A11" t="s">
        <v>70</v>
      </c>
      <c s="5" r="B11" t="n">
        <v>1550</v>
      </c>
      <c s="5" r="C11" t="n">
        <v>1639</v>
      </c>
    </row>
    <row r="12" spans="1:3">
      <c s="4" r="A12" t="s">
        <v>71</v>
      </c>
      <c s="5" r="B12" t="n">
        <v>240</v>
      </c>
      <c s="5" r="C12" t="n">
        <v>256</v>
      </c>
    </row>
    <row r="13" spans="1:3">
      <c s="4" r="A13" t="s">
        <v>72</v>
      </c>
      <c s="5" r="B13" t="n">
        <v>1308</v>
      </c>
      <c s="5" r="C13" t="n">
        <v>1284</v>
      </c>
    </row>
    <row r="14" spans="1:3">
      <c s="4" r="A14" t="s">
        <v>73</v>
      </c>
      <c s="5" r="B14" t="n">
        <v>467</v>
      </c>
      <c s="5" r="C14" t="n">
        <v>467</v>
      </c>
    </row>
    <row r="15" spans="1:3">
      <c s="4" r="A15" t="s">
        <v>74</v>
      </c>
      <c s="5" r="B15" t="n">
        <v>130</v>
      </c>
    </row>
    <row r="16" spans="1:3">
      <c s="4" r="A16" t="s">
        <v>75</v>
      </c>
      <c s="5" r="B16" t="n">
        <v>1286</v>
      </c>
      <c s="5" r="C16" t="n">
        <v>1138</v>
      </c>
    </row>
    <row r="17" spans="1:3">
      <c s="4" r="A17" t="s">
        <v>76</v>
      </c>
      <c s="5" r="B17" t="n">
        <v>50726</v>
      </c>
      <c s="5" r="C17" t="n">
        <v>51286</v>
      </c>
    </row>
    <row r="18" spans="1:3">
      <c s="3" r="A18" t="s">
        <v>77</v>
      </c>
    </row>
    <row r="19" spans="1:3">
      <c s="4" r="A19" t="s">
        <v>78</v>
      </c>
      <c s="5" r="B19" t="n">
        <v>22506</v>
      </c>
      <c s="5" r="C19" t="n">
        <v>22678</v>
      </c>
    </row>
    <row r="20" spans="1:3">
      <c s="4" r="A20" t="s">
        <v>79</v>
      </c>
      <c s="5" r="B20" t="n">
        <v>6633</v>
      </c>
      <c s="5" r="C20" t="n">
        <v>6581</v>
      </c>
    </row>
    <row r="21" spans="1:3">
      <c s="4" r="A21" t="s">
        <v>80</v>
      </c>
      <c s="5" r="B21" t="n">
        <v>3300</v>
      </c>
      <c s="5" r="C21" t="n">
        <v>3300</v>
      </c>
    </row>
    <row r="22" spans="1:3">
      <c s="4" r="A22" t="s">
        <v>81</v>
      </c>
      <c s="5" r="B22" t="n">
        <v>131</v>
      </c>
      <c s="5" r="C22" t="n">
        <v>117</v>
      </c>
    </row>
    <row r="23" spans="1:3">
      <c s="4" r="A23" t="s">
        <v>74</v>
      </c>
      <c s="5" r="C23" t="n">
        <v>15</v>
      </c>
    </row>
    <row r="24" spans="1:3">
      <c s="4" r="A24" t="s">
        <v>82</v>
      </c>
      <c s="5" r="B24" t="n">
        <v>2238</v>
      </c>
      <c s="5" r="C24" t="n">
        <v>2299</v>
      </c>
    </row>
    <row r="25" spans="1:3">
      <c s="4" r="A25" t="s">
        <v>83</v>
      </c>
      <c s="5" r="B25" t="n">
        <v>34808</v>
      </c>
      <c s="5" r="C25" t="n">
        <v>34990</v>
      </c>
    </row>
    <row r="26" spans="1:3">
      <c s="3" r="A26" t="s">
        <v>84</v>
      </c>
    </row>
    <row r="27" spans="1:3">
      <c s="4" r="A27" t="s">
        <v>85</v>
      </c>
      <c s="5" r="B27" t="n">
        <v>372</v>
      </c>
      <c s="5" r="C27" t="n">
        <v>372</v>
      </c>
    </row>
    <row r="28" spans="1:3">
      <c s="4" r="A28" t="s">
        <v>86</v>
      </c>
      <c s="5" r="B28" t="n">
        <v>156</v>
      </c>
      <c s="5" r="C28" t="n">
        <v>171</v>
      </c>
    </row>
    <row r="29" spans="1:3">
      <c s="4" r="A29" t="s">
        <v>87</v>
      </c>
      <c s="5" r="B29" t="n">
        <v>24125</v>
      </c>
      <c s="5" r="C29" t="n">
        <v>23520</v>
      </c>
    </row>
    <row r="30" spans="1:3">
      <c s="4" r="A30" t="s">
        <v>88</v>
      </c>
      <c s="5" r="B30" t="n">
        <v>707</v>
      </c>
      <c s="5" r="C30" t="n">
        <v>1110</v>
      </c>
    </row>
    <row r="31" spans="1:3">
      <c s="4" r="A31" t="s">
        <v>89</v>
      </c>
      <c s="5" r="B31" t="n">
        <v>-9442</v>
      </c>
      <c s="5" r="C31" t="n">
        <v>-8877</v>
      </c>
    </row>
    <row r="32" spans="1:3">
      <c s="4" r="A32" t="s">
        <v>90</v>
      </c>
      <c s="5" r="B32" t="n">
        <v>15918</v>
      </c>
      <c s="5" r="C32" t="n">
        <v>16296</v>
      </c>
    </row>
    <row r="33" spans="1:3">
      <c s="4" r="A33" t="s">
        <v>91</v>
      </c>
      <c s="7" r="B33" t="n">
        <v>50726</v>
      </c>
      <c s="7" r="C33" t="n">
        <v>512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92</v>
      </c>
      <c s="2" r="B1" t="s">
        <v>25</v>
      </c>
      <c s="2" r="C1" t="s">
        <v>60</v>
      </c>
    </row>
    <row r="2" spans="1:3">
      <c s="3" r="A2" t="s">
        <v>93</v>
      </c>
    </row>
    <row r="3" spans="1:3">
      <c s="4" r="A3" t="s">
        <v>94</v>
      </c>
      <c s="7" r="B3" t="n">
        <v>36467</v>
      </c>
      <c s="7" r="C3" t="n">
        <v>36958</v>
      </c>
    </row>
    <row r="4" spans="1:3">
      <c s="4" r="A4" t="s">
        <v>95</v>
      </c>
      <c s="7" r="B4" t="n">
        <v>1083</v>
      </c>
      <c s="7" r="C4" t="n">
        <v>1089</v>
      </c>
    </row>
    <row r="5" spans="1:3">
      <c s="4" r="A5" t="s">
        <v>96</v>
      </c>
      <c s="7" r="B5" t="n">
        <v>1</v>
      </c>
      <c s="7" r="C5" t="n">
        <v>1</v>
      </c>
    </row>
    <row r="6" spans="1:3">
      <c s="4" r="A6" t="s">
        <v>97</v>
      </c>
      <c s="5" r="B6" t="n">
        <v>371980460</v>
      </c>
      <c s="5" r="C6" t="n">
        <v>371980460</v>
      </c>
    </row>
    <row r="7" spans="1:3">
      <c s="4" r="A7" t="s">
        <v>98</v>
      </c>
      <c s="5" r="B7" t="n">
        <v>145003131</v>
      </c>
      <c s="5" r="C7" t="n">
        <v>1395510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5"/>
    <col customWidth="1" max="5" min="5" width="27"/>
    <col customWidth="1" max="6" min="6" width="80"/>
    <col customWidth="1" max="7" min="7" width="71"/>
    <col customWidth="1" max="8" min="8" width="53"/>
    <col customWidth="1" max="9" min="9" width="48"/>
    <col customWidth="1" max="10" min="10" width="33"/>
  </cols>
  <sheetData>
    <row r="1" spans="1:10">
      <c s="1" r="A1" t="s">
        <v>99</v>
      </c>
      <c s="2" r="B1" t="s">
        <v>1</v>
      </c>
      <c s="2" r="C1" t="s">
        <v>100</v>
      </c>
      <c s="2" r="D1" t="s">
        <v>101</v>
      </c>
      <c s="2" r="E1" t="s">
        <v>102</v>
      </c>
      <c s="2" r="F1" t="s">
        <v>103</v>
      </c>
      <c s="2" r="G1" t="s">
        <v>104</v>
      </c>
      <c s="2" r="H1" t="s">
        <v>105</v>
      </c>
      <c s="2" r="I1" t="s">
        <v>106</v>
      </c>
      <c s="2" r="J1" t="s">
        <v>107</v>
      </c>
    </row>
    <row r="2" spans="1:10">
      <c s="4" r="A2" t="s">
        <v>108</v>
      </c>
      <c s="7" r="D2" t="n">
        <v>171</v>
      </c>
      <c s="7" r="E2" t="n">
        <v>21902</v>
      </c>
      <c s="7" r="F2" t="n">
        <v>1225</v>
      </c>
      <c s="7" r="G2" t="n">
        <v>-253</v>
      </c>
      <c s="7" r="H2" t="n">
        <v>63</v>
      </c>
      <c s="7" r="J2" t="n">
        <v>-7383</v>
      </c>
    </row>
    <row r="3" spans="1:10">
      <c s="4" r="A3" t="s">
        <v>46</v>
      </c>
      <c s="7" r="B3" t="n">
        <v>948</v>
      </c>
      <c s="5" r="E3" t="n">
        <v>948</v>
      </c>
    </row>
    <row r="4" spans="1:10">
      <c s="4" r="A4" t="s">
        <v>109</v>
      </c>
      <c s="5" r="J4" t="n">
        <v>-784</v>
      </c>
    </row>
    <row r="5" spans="1:10">
      <c s="4" r="A5" t="s">
        <v>110</v>
      </c>
      <c s="5" r="D5" t="n">
        <v>-42</v>
      </c>
    </row>
    <row r="6" spans="1:10">
      <c s="4" r="A6" t="s">
        <v>111</v>
      </c>
      <c s="5" r="B6" t="n">
        <v>469</v>
      </c>
      <c s="5" r="F6" t="n">
        <v>473</v>
      </c>
      <c s="5" r="G6" t="n">
        <v>11</v>
      </c>
      <c s="5" r="H6" t="n">
        <v>-15</v>
      </c>
    </row>
    <row r="7" spans="1:10">
      <c s="4" r="A7" t="s">
        <v>112</v>
      </c>
      <c s="5" r="E7" t="n">
        <v>-246</v>
      </c>
    </row>
    <row r="8" spans="1:10">
      <c s="4" r="A8" t="s">
        <v>113</v>
      </c>
      <c s="5" r="J8" t="n">
        <v>56</v>
      </c>
    </row>
    <row r="9" spans="1:10">
      <c s="4" r="A9" t="s">
        <v>114</v>
      </c>
      <c s="5" r="B9" t="n">
        <v>16498</v>
      </c>
      <c s="7" r="C9" t="n">
        <v>372</v>
      </c>
      <c s="5" r="D9" t="n">
        <v>129</v>
      </c>
      <c s="5" r="E9" t="n">
        <v>22604</v>
      </c>
      <c s="5" r="F9" t="n">
        <v>1698</v>
      </c>
      <c s="5" r="G9" t="n">
        <v>-242</v>
      </c>
      <c s="5" r="H9" t="n">
        <v>48</v>
      </c>
      <c s="7" r="I9" t="n">
        <v>1504</v>
      </c>
      <c s="5" r="J9" t="n">
        <v>-8111</v>
      </c>
    </row>
    <row r="10" spans="1:10">
      <c s="4" r="A10" t="s">
        <v>115</v>
      </c>
      <c s="5" r="B10" t="n">
        <v>16296</v>
      </c>
      <c s="5" r="D10" t="n">
        <v>171</v>
      </c>
      <c s="5" r="E10" t="n">
        <v>23520</v>
      </c>
      <c s="5" r="F10" t="n">
        <v>1753</v>
      </c>
      <c s="5" r="G10" t="n">
        <v>-589</v>
      </c>
      <c s="5" r="H10" t="n">
        <v>-54</v>
      </c>
      <c s="5" r="J10" t="n">
        <v>-8877</v>
      </c>
    </row>
    <row r="11" spans="1:10">
      <c s="4" r="A11" t="s">
        <v>46</v>
      </c>
      <c s="5" r="B11" t="n">
        <v>869</v>
      </c>
      <c s="5" r="E11" t="n">
        <v>869</v>
      </c>
    </row>
    <row r="12" spans="1:10">
      <c s="4" r="A12" t="s">
        <v>109</v>
      </c>
      <c s="5" r="J12" t="n">
        <v>-604</v>
      </c>
    </row>
    <row r="13" spans="1:10">
      <c s="4" r="A13" t="s">
        <v>110</v>
      </c>
      <c s="5" r="D13" t="n">
        <v>-15</v>
      </c>
    </row>
    <row r="14" spans="1:10">
      <c s="4" r="A14" t="s">
        <v>111</v>
      </c>
      <c s="5" r="B14" t="n">
        <v>-403</v>
      </c>
      <c s="5" r="F14" t="n">
        <v>-266</v>
      </c>
      <c s="5" r="G14" t="n">
        <v>24</v>
      </c>
      <c s="5" r="H14" t="n">
        <v>-161</v>
      </c>
    </row>
    <row r="15" spans="1:10">
      <c s="4" r="A15" t="s">
        <v>112</v>
      </c>
      <c s="5" r="E15" t="n">
        <v>-264</v>
      </c>
    </row>
    <row r="16" spans="1:10">
      <c s="4" r="A16" t="s">
        <v>113</v>
      </c>
      <c s="5" r="J16" t="n">
        <v>39</v>
      </c>
    </row>
    <row r="17" spans="1:10">
      <c s="4" r="A17" t="s">
        <v>116</v>
      </c>
      <c s="7" r="B17" t="n">
        <v>15918</v>
      </c>
      <c s="7" r="C17" t="n">
        <v>372</v>
      </c>
      <c s="7" r="D17" t="n">
        <v>156</v>
      </c>
      <c s="7" r="E17" t="n">
        <v>24125</v>
      </c>
      <c s="7" r="F17" t="n">
        <v>1487</v>
      </c>
      <c s="7" r="G17" t="n">
        <v>-565</v>
      </c>
      <c s="7" r="H17" t="n">
        <v>-215</v>
      </c>
      <c s="7" r="I17" t="n">
        <v>707</v>
      </c>
      <c s="7" r="J17" t="n">
        <v>-94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7</v>
      </c>
      <c s="2" r="B1" t="s">
        <v>24</v>
      </c>
    </row>
    <row r="2" spans="1:3">
      <c s="2" r="B2" t="s">
        <v>25</v>
      </c>
      <c s="2" r="C2" t="s">
        <v>26</v>
      </c>
    </row>
    <row r="3" spans="1:3">
      <c s="4" r="A3" t="s">
        <v>50</v>
      </c>
      <c s="8" r="B3" t="n">
        <v>1.14</v>
      </c>
      <c s="7" r="C3" t="n">
        <v>1</v>
      </c>
    </row>
    <row r="4" spans="1:3">
      <c s="4" r="A4" t="s">
        <v>101</v>
      </c>
    </row>
    <row r="5" spans="1:3">
      <c s="4" r="A5" t="s">
        <v>118</v>
      </c>
      <c s="7" r="B5" t="n">
        <v>3</v>
      </c>
      <c s="7" r="C5" t="n">
        <v>14</v>
      </c>
    </row>
    <row r="6" spans="1:3">
      <c s="4" r="A6" t="s">
        <v>102</v>
      </c>
    </row>
    <row r="7" spans="1:3">
      <c s="4" r="A7" t="s">
        <v>50</v>
      </c>
      <c s="8" r="B7" t="n">
        <v>1.14</v>
      </c>
      <c s="7" r="C7"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9</v>
      </c>
      <c s="2" r="B1" t="s">
        <v>24</v>
      </c>
    </row>
    <row r="2" spans="1:3">
      <c s="2" r="B2" t="s">
        <v>25</v>
      </c>
      <c s="2" r="C2" t="s">
        <v>26</v>
      </c>
    </row>
    <row r="3" spans="1:3">
      <c s="3" r="A3" t="s">
        <v>120</v>
      </c>
    </row>
    <row r="4" spans="1:3">
      <c s="4" r="A4" t="s">
        <v>46</v>
      </c>
      <c s="7" r="B4" t="n">
        <v>869</v>
      </c>
      <c s="7" r="C4" t="n">
        <v>948</v>
      </c>
    </row>
    <row r="5" spans="1:3">
      <c s="3" r="A5" t="s">
        <v>121</v>
      </c>
    </row>
    <row r="6" spans="1:3">
      <c s="4" r="A6" t="s">
        <v>122</v>
      </c>
      <c s="5" r="B6" t="n">
        <v>218</v>
      </c>
      <c s="5" r="C6" t="n">
        <v>87</v>
      </c>
    </row>
    <row r="7" spans="1:3">
      <c s="4" r="A7" t="s">
        <v>123</v>
      </c>
      <c s="5" r="B7" t="n">
        <v>177</v>
      </c>
      <c s="5" r="C7" t="n">
        <v>192</v>
      </c>
    </row>
    <row r="8" spans="1:3">
      <c s="4" r="A8" t="s">
        <v>124</v>
      </c>
      <c s="5" r="B8" t="n">
        <v>114</v>
      </c>
      <c s="5" r="C8" t="n">
        <v>93</v>
      </c>
    </row>
    <row r="9" spans="1:3">
      <c s="4" r="A9" t="s">
        <v>125</v>
      </c>
      <c s="5" r="B9" t="n">
        <v>25</v>
      </c>
      <c s="5" r="C9" t="n">
        <v>27</v>
      </c>
    </row>
    <row r="10" spans="1:3">
      <c s="4" r="A10" t="s">
        <v>126</v>
      </c>
      <c s="5" r="B10" t="n">
        <v>-31</v>
      </c>
      <c s="5" r="C10" t="n">
        <v>-241</v>
      </c>
    </row>
    <row r="11" spans="1:3">
      <c s="4" r="A11" t="s">
        <v>127</v>
      </c>
      <c s="5" r="B11" t="n">
        <v>-290</v>
      </c>
      <c s="5" r="C11" t="n">
        <v>-328</v>
      </c>
    </row>
    <row r="12" spans="1:3">
      <c s="4" r="A12" t="s">
        <v>128</v>
      </c>
      <c s="5" r="B12" t="n">
        <v>1082</v>
      </c>
      <c s="5" r="C12" t="n">
        <v>778</v>
      </c>
    </row>
    <row r="13" spans="1:3">
      <c s="3" r="A13" t="s">
        <v>129</v>
      </c>
    </row>
    <row r="14" spans="1:3">
      <c s="4" r="A14" t="s">
        <v>130</v>
      </c>
      <c s="5" r="B14" t="n">
        <v>2401</v>
      </c>
      <c s="5" r="C14" t="n">
        <v>2377</v>
      </c>
    </row>
    <row r="15" spans="1:3">
      <c s="4" r="A15" t="s">
        <v>131</v>
      </c>
      <c s="5" r="B15" t="n">
        <v>1917</v>
      </c>
      <c s="5" r="C15" t="n">
        <v>2067</v>
      </c>
    </row>
    <row r="16" spans="1:3">
      <c s="4" r="A16" t="s">
        <v>132</v>
      </c>
      <c s="5" r="B16" t="n">
        <v>28</v>
      </c>
      <c s="5" r="C16" t="n">
        <v>136</v>
      </c>
    </row>
    <row r="17" spans="1:3">
      <c s="4" r="A17" t="s">
        <v>133</v>
      </c>
      <c s="5" r="B17" t="n">
        <v>-4421</v>
      </c>
      <c s="5" r="C17" t="n">
        <v>-4884</v>
      </c>
    </row>
    <row r="18" spans="1:3">
      <c s="4" r="A18" t="s">
        <v>134</v>
      </c>
      <c s="5" r="B18" t="n">
        <v>-32</v>
      </c>
      <c s="5" r="C18" t="n">
        <v>-97</v>
      </c>
    </row>
    <row r="19" spans="1:3">
      <c s="4" r="A19" t="s">
        <v>135</v>
      </c>
      <c s="5" r="B19" t="n">
        <v>16</v>
      </c>
      <c s="5" r="C19" t="n">
        <v>112</v>
      </c>
    </row>
    <row r="20" spans="1:3">
      <c s="4" r="A20" t="s">
        <v>136</v>
      </c>
      <c s="5" r="B20" t="n">
        <v>-113</v>
      </c>
      <c s="5" r="C20" t="n">
        <v>259</v>
      </c>
    </row>
    <row r="21" spans="1:3">
      <c s="4" r="A21" t="s">
        <v>137</v>
      </c>
      <c s="5" r="B21" t="n">
        <v>31</v>
      </c>
      <c s="5" r="C21" t="n">
        <v>278</v>
      </c>
    </row>
    <row r="22" spans="1:3">
      <c s="4" r="A22" t="s">
        <v>138</v>
      </c>
      <c s="5" r="B22" t="n">
        <v>-37</v>
      </c>
      <c s="5" r="C22" t="n">
        <v>-26</v>
      </c>
    </row>
    <row r="23" spans="1:3">
      <c s="4" r="A23" t="s">
        <v>127</v>
      </c>
      <c s="5" r="C23" t="n">
        <v>-3</v>
      </c>
    </row>
    <row r="24" spans="1:3">
      <c s="4" r="A24" t="s">
        <v>139</v>
      </c>
      <c s="5" r="B24" t="n">
        <v>-210</v>
      </c>
      <c s="5" r="C24" t="n">
        <v>219</v>
      </c>
    </row>
    <row r="25" spans="1:3">
      <c s="3" r="A25" t="s">
        <v>140</v>
      </c>
    </row>
    <row r="26" spans="1:3">
      <c s="4" r="A26" t="s">
        <v>141</v>
      </c>
      <c s="5" r="B26" t="n">
        <v>-1</v>
      </c>
      <c s="5" r="C26" t="n">
        <v>-1</v>
      </c>
    </row>
    <row r="27" spans="1:3">
      <c s="4" r="A27" t="s">
        <v>142</v>
      </c>
      <c s="5" r="B27" t="n">
        <v>6</v>
      </c>
      <c s="5" r="C27" t="n">
        <v>15</v>
      </c>
    </row>
    <row r="28" spans="1:3">
      <c s="4" r="A28" t="s">
        <v>109</v>
      </c>
      <c s="5" r="B28" t="n">
        <v>-624</v>
      </c>
      <c s="5" r="C28" t="n">
        <v>-774</v>
      </c>
    </row>
    <row r="29" spans="1:3">
      <c s="4" r="A29" t="s">
        <v>143</v>
      </c>
      <c s="5" r="B29" t="n">
        <v>-250</v>
      </c>
      <c s="5" r="C29" t="n">
        <v>-234</v>
      </c>
    </row>
    <row r="30" spans="1:3">
      <c s="4" r="A30" t="s">
        <v>144</v>
      </c>
      <c s="5" r="B30" t="n">
        <v>-869</v>
      </c>
      <c s="5" r="C30" t="n">
        <v>-994</v>
      </c>
    </row>
    <row r="31" spans="1:3">
      <c s="4" r="A31" t="s">
        <v>145</v>
      </c>
      <c s="5" r="B31" t="n">
        <v>3</v>
      </c>
      <c s="5" r="C31" t="n">
        <v>3</v>
      </c>
    </row>
    <row r="32" spans="1:3">
      <c s="4" r="A32" t="s">
        <v>146</v>
      </c>
      <c s="5" r="B32" t="n">
        <v>47</v>
      </c>
      <c s="5" r="C32" t="n">
        <v>52</v>
      </c>
    </row>
    <row r="33" spans="1:3">
      <c s="4" r="A33" t="s">
        <v>147</v>
      </c>
      <c s="7" r="B33" t="n">
        <v>50</v>
      </c>
      <c s="7" r="C33" t="n">
        <v>5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8</v>
      </c>
      <c s="2" r="B1" t="s">
        <v>24</v>
      </c>
    </row>
    <row r="2" spans="1:2">
      <c s="2" r="B2" t="s">
        <v>25</v>
      </c>
    </row>
    <row r="3" spans="1:2">
      <c s="3" r="A3" t="s">
        <v>149</v>
      </c>
    </row>
    <row r="4" spans="1:2">
      <c s="4" r="A4" t="s">
        <v>148</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Statements of Inco</vt:lpstr>
      <vt:lpstr>Consolidated Statements of Comp</vt:lpstr>
      <vt:lpstr>Consolidated Balance Sheets</vt:lpstr>
      <vt:lpstr>Consolidated Balance Sheets (Pa</vt:lpstr>
      <vt:lpstr>Consolidated Statements of Shar</vt:lpstr>
      <vt:lpstr>Consolidated Statements of Sha7</vt:lpstr>
      <vt:lpstr>Consolidated Statements of Cash</vt:lpstr>
      <vt:lpstr>General</vt:lpstr>
      <vt:lpstr>Merger Agreement with ACE Limit</vt:lpstr>
      <vt:lpstr>Accounting Pronouncements Not Y</vt:lpstr>
      <vt:lpstr>Invested Assets</vt:lpstr>
      <vt:lpstr>Comprehensive Income</vt:lpstr>
      <vt:lpstr>Segments Information</vt:lpstr>
      <vt:lpstr>Fair Values of Financial Instru</vt:lpstr>
      <vt:lpstr>Earnings Per Share</vt:lpstr>
      <vt:lpstr>Accounting Pronouncements Not17</vt:lpstr>
      <vt:lpstr>Invested Assets (Tables)</vt:lpstr>
      <vt:lpstr>Comprehensive Income (Tables)</vt:lpstr>
      <vt:lpstr>Segments Information (Tables)</vt:lpstr>
      <vt:lpstr>Fair Values of Financial Inst21</vt:lpstr>
      <vt:lpstr>Earnings Per Share (Tables)</vt:lpstr>
      <vt:lpstr>Merger Agreement with ACE Lim23</vt:lpstr>
      <vt:lpstr>Invested Assets - Amortized Cos</vt:lpstr>
      <vt:lpstr>Invested Assets - Fair Value an</vt:lpstr>
      <vt:lpstr>Invested Assets - Components of</vt:lpstr>
      <vt:lpstr>Invested Assets - Fair Value 27</vt:lpstr>
      <vt:lpstr>Invested Assets - Additional In</vt:lpstr>
      <vt:lpstr>Invested Assets - Change in Unr</vt:lpstr>
      <vt:lpstr>Invested Assets - Realized Inve</vt:lpstr>
      <vt:lpstr>Comprehensive Income - Componen</vt:lpstr>
      <vt:lpstr>Segments Information - Addition</vt:lpstr>
      <vt:lpstr>Segments Information - Revenues</vt:lpstr>
      <vt:lpstr>Fair Values of Financial Inst34</vt:lpstr>
      <vt:lpstr>Fair Values of Financial Inst35</vt:lpstr>
      <vt:lpstr>Fair Values of Financial Inst36</vt:lpstr>
      <vt:lpstr>Earnings Per Share - Computa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00:10Z</dcterms:created>
  <dcterms:modified xmlns:dcterms="http://purl.org/dc/terms/" xmlns:xsi="http://www.w3.org/2001/XMLSchema-instance" xsi:type="dcterms:W3CDTF">2015-08-06T18:00:10Z</dcterms:modified>
  <dc:title xmlns:dc="http://purl.org/dc/elements/1.1/">Untitled</dc:title>
  <dc:description xmlns:dc="http://purl.org/dc/elements/1.1/"/>
  <dc:subject xmlns:dc="http://purl.org/dc/elements/1.1/"/>
  <cp:keywords/>
  <cp:category/>
</cp:coreProperties>
</file>